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OTHER BALANCE SHEET INFORMATION" sheetId="12" state="visible" r:id="rId12"/>
    <sheet xmlns:r="http://schemas.openxmlformats.org/officeDocument/2006/relationships" name="FAIR VALUE MEASUREMENTS" sheetId="13" state="visible" r:id="rId13"/>
    <sheet xmlns:r="http://schemas.openxmlformats.org/officeDocument/2006/relationships" name="SALE OF COMMON STOCK"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STOCK WARRANTS" sheetId="17" state="visible" r:id="rId17"/>
    <sheet xmlns:r="http://schemas.openxmlformats.org/officeDocument/2006/relationships" name="COMMITMENTS" sheetId="18" state="visible" r:id="rId18"/>
    <sheet xmlns:r="http://schemas.openxmlformats.org/officeDocument/2006/relationships" name="INCOME TAXES" sheetId="19" state="visible" r:id="rId19"/>
    <sheet xmlns:r="http://schemas.openxmlformats.org/officeDocument/2006/relationships" name="SUBSEQUENT EVENT"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OTHER BALANCE SHEET INFORMATI23" sheetId="23" state="visible" r:id="rId23"/>
    <sheet xmlns:r="http://schemas.openxmlformats.org/officeDocument/2006/relationships" name="FAIR VALUE MEASUREMENTS (Tables" sheetId="24" state="visible" r:id="rId24"/>
    <sheet xmlns:r="http://schemas.openxmlformats.org/officeDocument/2006/relationships" name="STOCK BASED COMPENSATION (Table" sheetId="25" state="visible" r:id="rId25"/>
    <sheet xmlns:r="http://schemas.openxmlformats.org/officeDocument/2006/relationships" name="STOCK WARRANTS (Tables)" sheetId="26" state="visible" r:id="rId26"/>
    <sheet xmlns:r="http://schemas.openxmlformats.org/officeDocument/2006/relationships" name="COMMITMENTS (Tables)" sheetId="27" state="visible" r:id="rId27"/>
    <sheet xmlns:r="http://schemas.openxmlformats.org/officeDocument/2006/relationships" name="INCOME TAXES (Tables)" sheetId="28" state="visible" r:id="rId28"/>
    <sheet xmlns:r="http://schemas.openxmlformats.org/officeDocument/2006/relationships" name="BUSINESS (Details Narrative)"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OTHER BALANCE SHEET INFORMATI33" sheetId="33" state="visible" r:id="rId33"/>
    <sheet xmlns:r="http://schemas.openxmlformats.org/officeDocument/2006/relationships" name="OTHER BALANCE SHEET INFORMATI34" sheetId="34" state="visible" r:id="rId34"/>
    <sheet xmlns:r="http://schemas.openxmlformats.org/officeDocument/2006/relationships" name="OTHER BALANCE SHEET INFORMATI35" sheetId="35" state="visible" r:id="rId35"/>
    <sheet xmlns:r="http://schemas.openxmlformats.org/officeDocument/2006/relationships" name="FAIR VALUE MEASUREMENTS (Detail" sheetId="36" state="visible" r:id="rId36"/>
    <sheet xmlns:r="http://schemas.openxmlformats.org/officeDocument/2006/relationships" name="FAIR VALUE MEASUREMENTS (Deta37" sheetId="37" state="visible" r:id="rId37"/>
    <sheet xmlns:r="http://schemas.openxmlformats.org/officeDocument/2006/relationships" name="SALE OF COMMON STOCK (Details N" sheetId="38" state="visible" r:id="rId38"/>
    <sheet xmlns:r="http://schemas.openxmlformats.org/officeDocument/2006/relationships" name="STOCKHOLDERS' EQUITY (Details N" sheetId="39" state="visible" r:id="rId39"/>
    <sheet xmlns:r="http://schemas.openxmlformats.org/officeDocument/2006/relationships" name="STOCK-BASED COMPENSATION (Detai" sheetId="40" state="visible" r:id="rId40"/>
    <sheet xmlns:r="http://schemas.openxmlformats.org/officeDocument/2006/relationships" name="STOCK-BASED COMPENSATION (Det41" sheetId="41" state="visible" r:id="rId41"/>
    <sheet xmlns:r="http://schemas.openxmlformats.org/officeDocument/2006/relationships" name="STOCK-BASED COMPENSATION (Det42" sheetId="42" state="visible" r:id="rId42"/>
    <sheet xmlns:r="http://schemas.openxmlformats.org/officeDocument/2006/relationships" name="STOCK-BASED COMPENSATION (Det43" sheetId="43" state="visible" r:id="rId43"/>
    <sheet xmlns:r="http://schemas.openxmlformats.org/officeDocument/2006/relationships" name="STOCK WARRANTS (Details)" sheetId="44" state="visible" r:id="rId44"/>
    <sheet xmlns:r="http://schemas.openxmlformats.org/officeDocument/2006/relationships" name="STOCK WARRANTS (Details 1)" sheetId="45" state="visible" r:id="rId45"/>
    <sheet xmlns:r="http://schemas.openxmlformats.org/officeDocument/2006/relationships" name="STOCK WARRANTS (Details Narrati" sheetId="46" state="visible" r:id="rId46"/>
    <sheet xmlns:r="http://schemas.openxmlformats.org/officeDocument/2006/relationships" name="COMMITMENTS (Details)" sheetId="47" state="visible" r:id="rId47"/>
    <sheet xmlns:r="http://schemas.openxmlformats.org/officeDocument/2006/relationships" name="COMMITMENTS (Details Narrative)"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540">
  <si>
    <t>Document and Entity Information - USD ($)</t>
  </si>
  <si>
    <t>12 Months Ended</t>
  </si>
  <si>
    <t>Dec. 31, 2017</t>
  </si>
  <si>
    <t>Mar. 01, 2018</t>
  </si>
  <si>
    <t>Jun. 30, 2017</t>
  </si>
  <si>
    <t>Document And Entity Information</t>
  </si>
  <si>
    <t>Entity Registrant Name</t>
  </si>
  <si>
    <t>Tonix Pharmaceuticals Holding Corp.</t>
  </si>
  <si>
    <t>Entity Central Index Key</t>
  </si>
  <si>
    <t>Document Type</t>
  </si>
  <si>
    <t>10-K</t>
  </si>
  <si>
    <t>Trading Symbol</t>
  </si>
  <si>
    <t>TNXP</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Marketable securities-available for sale, at fair value</t>
  </si>
  <si>
    <t xml:space="preserve"> </t>
  </si>
  <si>
    <t>Prepaid expenses and other</t>
  </si>
  <si>
    <t>Total current assets</t>
  </si>
  <si>
    <t>Property and equipment, net</t>
  </si>
  <si>
    <t>Restricted cash</t>
  </si>
  <si>
    <t>Intangible asset</t>
  </si>
  <si>
    <t>Security deposits</t>
  </si>
  <si>
    <t>Total assets</t>
  </si>
  <si>
    <t>Current liabilities:</t>
  </si>
  <si>
    <t>Accounts payable</t>
  </si>
  <si>
    <t>Accrued expenses</t>
  </si>
  <si>
    <t>Total current liabilities</t>
  </si>
  <si>
    <t>Deferred rent payable</t>
  </si>
  <si>
    <t>Total liabilities</t>
  </si>
  <si>
    <t>Commitments (See Note 9)</t>
  </si>
  <si>
    <t>Stockholders' equity:</t>
  </si>
  <si>
    <t>Preferred stock, $0.001 par value; 5,000,000 shares authorized, none issued or outstanding</t>
  </si>
  <si>
    <t>Common stock, $0.001 par value; 150,000,000 shares authorized; 7,830,040 and 3,919,181 shares issued and outstanding as of December 31, 2017 and 2016, respectively, 2,496 shares to be issued as of December 31, 2016</t>
  </si>
  <si>
    <t>Additional paid 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mmon stock, to be issued</t>
  </si>
  <si>
    <t>CONSOLIDATED STATEMENTS OF OPERATIONS - USD ($) $ in Thousands</t>
  </si>
  <si>
    <t>COSTS AND EXPENSES:</t>
  </si>
  <si>
    <t>Research and development</t>
  </si>
  <si>
    <t>General and administrative</t>
  </si>
  <si>
    <t>Total costs and expenses</t>
  </si>
  <si>
    <t>Operating loss</t>
  </si>
  <si>
    <t>Interest income, net</t>
  </si>
  <si>
    <t>NET LOSS</t>
  </si>
  <si>
    <t>Net loss per common share, basic and diluted (in dollars per share)</t>
  </si>
  <si>
    <t>Weighted average common shares outstanding, basic and diluted (in shares)</t>
  </si>
  <si>
    <t>CONSOLIDATED STATEMENTS OF COMPREHENSIVE LOSS - USD ($) $ in Thousands</t>
  </si>
  <si>
    <t>Consolidated Statements Of Comprehensive Loss</t>
  </si>
  <si>
    <t>Net loss</t>
  </si>
  <si>
    <t>Other comprehensive loss:</t>
  </si>
  <si>
    <t>Foreign currency translation loss</t>
  </si>
  <si>
    <t>Unrealized gain on available for sale securities</t>
  </si>
  <si>
    <t>Total other comprehensive (loss) gain</t>
  </si>
  <si>
    <t>Comprehensive loss</t>
  </si>
  <si>
    <t>CONSOLIDATED STATEMENTS OF STOCKHOLDERS' EQUITY - USD ($) $ in Thousands</t>
  </si>
  <si>
    <t>Common stock [Member]</t>
  </si>
  <si>
    <t>Additional Paid-in Capital [Member]</t>
  </si>
  <si>
    <t>Accumulated Other Comprehensive Gain (loss) [Member]</t>
  </si>
  <si>
    <t>Accumulated Deficit [Member]</t>
  </si>
  <si>
    <t>Total</t>
  </si>
  <si>
    <t>Balance, at beginning at Dec. 31, 2015</t>
  </si>
  <si>
    <t>Balance, at beginning (in shares) at Dec. 31, 2015</t>
  </si>
  <si>
    <t>Increase (Decrease) in Stockholders' Equity [Roll Forward]</t>
  </si>
  <si>
    <t>Employee stock purchase plan</t>
  </si>
  <si>
    <t>Employee stock purchase plan (in shares)</t>
  </si>
  <si>
    <t>Issuance of common stock related to restricted stock units (in shares)</t>
  </si>
  <si>
    <t>Issuance of common stock in October 2017 and 2016 ($4.56 and 5.50 per share, net of transaction expenses of $15 and 585)</t>
  </si>
  <si>
    <t>Issuance of common stock in October 2017 and 2016 ($4.56 and 5.50 per share, net of transaction expenses of $15 and 585) (in shares)</t>
  </si>
  <si>
    <t>Issuance of common stock in May and June 2016 ($24.00 per share), September 2016 ($7.40 per share), and October 2016 ($6.50 per share) net of transaction expenses of $280</t>
  </si>
  <si>
    <t>Issuance of common stock in May and June 2016 ($24.00 per share), September 2016 ($7.40 per share), and October 2016 ($6.50 per share) net of transaction expenses of $280 (in shares)</t>
  </si>
  <si>
    <t>Issuance of common stock in June 2016 ($20.00 per share), net of transaction expenses of $916</t>
  </si>
  <si>
    <t>Issuance of common stock in June 2016 ($20.00 per share), net of transaction expenses of $916 (in shares)</t>
  </si>
  <si>
    <t>Issuance of common stock in July 2016 ($20.00 per share, net of transaction expenses of $105</t>
  </si>
  <si>
    <t>Issuance of common stock in July 2016 ($20.00 per share, net of transaction expenses of $105 (in shares)</t>
  </si>
  <si>
    <t>Stock-based compensation</t>
  </si>
  <si>
    <t>Balance, at end at Dec. 31, 2016</t>
  </si>
  <si>
    <t>Balance, at end (in shares) at Dec. 31, 2016</t>
  </si>
  <si>
    <t>Issuance of common stock related to restricted stock units</t>
  </si>
  <si>
    <t>Issuance of common stock in February 2017 ($5.09 per share), March 2017 ($4.50 per share) and April 2017 ($6.55 per share), net of transaction expenses of $280</t>
  </si>
  <si>
    <t>Issuance of common stock in February 2017 ($5.09 per share), March 2017 ($4.50 per share) and April 2017 ($6.55 per share), net of transaction expenses of $280 (in shares)</t>
  </si>
  <si>
    <t>Issuance of common stock in April 2017 ($4.45 per share), net of transaction expenses of $888</t>
  </si>
  <si>
    <t>Issuance of common stock in April 2017 ($4.45 per share), net of transaction expenses of $888 (in shares)</t>
  </si>
  <si>
    <t>Issuance of commitment shares in September 2017 ($4.11 per share)</t>
  </si>
  <si>
    <t>Issuance of commitment shares in September 2017 ($4.11 per share) (in shares)</t>
  </si>
  <si>
    <t>Issuance of common stock in exchange for exercise of warrants in April 2017 ($6.30 per share)</t>
  </si>
  <si>
    <t>Issuance of common stock in exchange for exercise of warrants in April 2017 ($6.30 per share) (in shares)</t>
  </si>
  <si>
    <t>Balance, at end at Dec. 31, 2017</t>
  </si>
  <si>
    <t>Balance, at end (in shares) at Dec. 31, 2017</t>
  </si>
  <si>
    <t>CONSOLIDATED STATEMENTS OF STOCKHOLDERS' EQUITY (Parenthetical) - USD ($) $ in Thousands</t>
  </si>
  <si>
    <t>1 Months Ended</t>
  </si>
  <si>
    <t>3 Months Ended</t>
  </si>
  <si>
    <t>6 Months Ended</t>
  </si>
  <si>
    <t>Oct. 31, 2017</t>
  </si>
  <si>
    <t>Apr. 30, 2017</t>
  </si>
  <si>
    <t>Oct. 31, 2016</t>
  </si>
  <si>
    <t>Jul. 31, 2016</t>
  </si>
  <si>
    <t>Jun. 30, 2016</t>
  </si>
  <si>
    <t>Sep. 30, 2017</t>
  </si>
  <si>
    <t>Mar. 31, 2017</t>
  </si>
  <si>
    <t>Feb. 28, 2017</t>
  </si>
  <si>
    <t>Sep. 30, 2016</t>
  </si>
  <si>
    <t>May 31, 2016</t>
  </si>
  <si>
    <t>Statement of Stockholders' Equity [Abstract]</t>
  </si>
  <si>
    <t>Share price</t>
  </si>
  <si>
    <t>Transaction expenses</t>
  </si>
  <si>
    <t>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Changes in operating assets and liabilities:</t>
  </si>
  <si>
    <t>Prepaid expenses</t>
  </si>
  <si>
    <t>Accrued expenses and deferred rent</t>
  </si>
  <si>
    <t>Net cash used in operating activities</t>
  </si>
  <si>
    <t>CASH FLOWS FROM INVESTING ACTIVITIES:</t>
  </si>
  <si>
    <t>Purchase of furniture and fixtures</t>
  </si>
  <si>
    <t>Maturities of marketable securities</t>
  </si>
  <si>
    <t>Net cash provided by investing activities</t>
  </si>
  <si>
    <t>CASH FLOWS FROM FINANCING ACTIVITIES:</t>
  </si>
  <si>
    <t>Proceeds from exercise of warrants</t>
  </si>
  <si>
    <t>Proceeds, net of expenses of $1,183 and $1,866, from sale of common stock</t>
  </si>
  <si>
    <t>Net cash provided by financing activities</t>
  </si>
  <si>
    <t>Effect of currency rate change on cash</t>
  </si>
  <si>
    <t>Net increase (decrease) in cash, cash equivalents and restricted cash</t>
  </si>
  <si>
    <t>Cash, cash equivalents and restricted cash, beginning of the year</t>
  </si>
  <si>
    <t>Cash, cash equivalents and restricted cash, end of year</t>
  </si>
  <si>
    <t>Non cash financing activities:</t>
  </si>
  <si>
    <t>Issuance of common stock under employee stock purchase plan</t>
  </si>
  <si>
    <t>CONSOLIDATED STATEMENTS OF CASH FLOWS (Parenthetical) - USD ($) $ in Thousands</t>
  </si>
  <si>
    <t>Statement of Cash Flows [Abstract]</t>
  </si>
  <si>
    <t>Expenses from sale of common stock</t>
  </si>
  <si>
    <t>BUSINESS</t>
  </si>
  <si>
    <t>Organization, Consolidation and Presentation of Financial Statements [Abstract]</t>
  </si>
  <si>
    <t>NOTE
1 – BUSINESS Tonix
Pharmaceuticals Holding Corp., through its wholly owned subsidiary Tonix Pharmaceuticals, Inc. (“Tonix Sub”), is a
clinical-stage biopharmaceutical company focused on discovering and developing pharmaceutical products to treat serious neuropsychiatric
conditions and to improve biodefense through the development of potential medical counter-measures. All drug product candidates
are still in development. The
consolidated financial statements include the accounts of Tonix Pharmaceuticals Holding Corp. and its wholly owned subsidiaries,
Tonix Sub, Krele LLC, Tonix Pharmaceuticals (Canada), Inc., Tonix Medicines, Inc., Tonix Pharma Holdings Limited and Tonix Pharma
Limited (collectively hereafter referred to as the “Company” or “Tonix”).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December 31, 2017,
the Company had working capital of approximately $24.3 million, after raising approximately $18.5 million of net proceeds from
sales of common stock during the year ended December 31, 2017. At December 31, 2017, the Company had an accumulated deficit
of $162.4 million. The Company held cash and cash equivalents of $25.5 million as of December 31, 2017. The Company believes
that these resources, will be sufficient to meet its projected operating requirements through the end of 2018 but it does not
have enough resources to meet its operating requirements for the one-year period from the date of filing of the 10-K. These factors
raise substantial doubt about the Company’s ability to continue as a going concern. The
Company continues to face significant challenges and uncertainties and, as a result, the Company’s available capital resources
may be consumed more rapidly than currently expected due to changes the Company may make in its research and development spending
plans. The financial statements do not include any adjustments that might result from the outcome of this uncertainty. The Company
has the ability to obtain additional funding through public or private financing or collaborative arrangements with strategic
partners to increase the funds available to fund operations. However, the Company may not be able to raise capital with terms
acceptable to the company. Without additional funds, the Company may be forced to delay, scale back or eliminate some of i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t>
  </si>
  <si>
    <t>SIGNIFICANT ACCOUNTING POLICIES</t>
  </si>
  <si>
    <t>Accounting Policies [Abstract]</t>
  </si>
  <si>
    <t>NOTE
2 – SIGNIFICANT ACCOUNTING POLICIES Consolidation The
consolidated financial statements include the accounts of Tonix Pharmaceuticals Holding Corp. and its direct and indirect
wholly owned subsidiaries (hereafter referred to as the “Company” or “Tonix”). All
significant intercompany balances and transactions have been eliminated in consolidation. Recent
accounting pronouncements In
February 2016, the Financial Accounting Standards Board (“FASB”) issued Accounting Standards Update (“ASU”)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guidance. In
November 2016, FASB issued ASU 2016-18, “Statement of Cash Flows (Topic 230): Restricted Cash,” to provide guidance
on the presentation of restricted cash or restricted cash equivalents in the statement of cash flows, thereby reducing the diversity
in presentation. This update is effective for fiscal years, and interim periods within those fiscal years, beginning after December
15, 2017, and early adoption is permitted. Adoption requires a retrospective approach. During the fourth quarter of 2017, the
Company adopted this guidance and have reclassified certain balances on the consolidated cash flow statement in accordance with
this adoption.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 Cash
equivalents and restricted cash The
Company considers cash equivalents to be those investments which are highly liquid, readily convertible to cash and have an
original maturity of three months or less when purchased. At December 31, 2017 and 2016, cash equivalents, which consisted of
money market funds, amounted to $17.3 million and $10 million, respectively. Marketable
securities Marketable
securities consisted primarily of certificates of deposit and corporate, U.S. agency, and U.S. treasury bonds with maturities
greater than three months at the time of purchase. These securities, which were classified as available for sale, were carried
at fair value, with unrealized gains and losses, net of any tax effect, reported in stockholders’ equity as accumulated
other comprehensive (loss) income. As investments are available for current operations, they were classified as current irrespective
of their maturities. Amortization of premiums is included in interest income. For the years ended December 31, 2017 and 2016,
the amortization of bond premiums totaled $6,000 and $73,000, respectively. As of December 31, 2016, amortized cost basis of the
securities approximated their fair value. The values of these securities may fluctuate as a result of changes in market interest
rates and credit risk. Marketable securities with a principal balance aggregating $7.2 million and $16.6 matured during the years
ended December 31, 2017 and 2016, respectively. There were no marketable securities at December 31, 2017. Marketable
securities owned at December 31, 2017 and 2016, all of which have maturities of 1 year or less as of such date, were as follows
(in thousands):
1 Year or Less
December
31, 2017 December
31, 2016
U.S.
Treasury bond $ - $ 2,752
U.S agency bonds - 1,254
Certificates
of deposit - 3,174
Total $ - $ 7,180 Intangible asset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its carrying amount may be less than fair value. As of December 31, 2017, and 2016,
the Company believed that no impairment existed.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years ended December 31, 2017 and 2016 was $64,000 and $133,000, respectively. During December
2016, in an effort to reduce operating costs, the Company exited the San Jose, CA facility. This resulted in the disposal of property
and equipment in the amount of $133,000. All remaining property and equipment is located in the United State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7, the Company has not recorded any unrecognized
tax benefits. 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and unrealized gains or losses from available for sale securities. The
following table summarizes the changes in accumulated other comprehensive income by component (in thousands):
Foreign
Currency Translation Adjustment Unrealized
Gains (Losses) on available for sale securities Total
Balance at December 31, 2015 10 (27) (17)
Other
Comprehensive (Loss) Gain (17) 27 10
Balance at December 31, 2016 (7) - (7)
Other
Comprehensive Loss (5 ) - (5)
Balance at December
31, 2017 (12 ) - (12 ) Per
share data Basic
and diluted net loss per common share is calculated by dividing net loss, by the weighted average number of outstanding shares
of common stock, adjusted to give effect to the 1-for-10 reverse stock split, which was effected on March 17, 2017 (see
Note 6). As
of December 31, 2017, and 2016, there were outstanding warrants to purchase an aggregate of 686,673 and 766,533 shares, respectively,
of the Company’s common stock (see Note 8). The Company has issued to employees, directors and consultants, options to acquire
shares of the Company’s common stock, of which 401,724 and 217,426 were outstanding at December 31, 2017 and 2016, respectively.
In addition, at December 31, 2017 and 2016, there were outstanding 0 and 11,250, respectively, unvested RSUs. In computing diluted
net loss per share for the years ended December 31, 2017 and 2016, no effect has been given to such options, warrants and RSUs
as their effect would be anti-dilutive.</t>
  </si>
  <si>
    <t>OTHER BALANCE SHEET INFORMATION</t>
  </si>
  <si>
    <t>Other Balance Sheet Information</t>
  </si>
  <si>
    <t xml:space="preserve">NOTE
3 – OTHER BALANCE SHEET INFORMATION Components
of selected captions in the consolidated balance sheets consist of:
December 31,
2017 2016
(in
thousands)
Property, plant and equipment, net:
Office
furniture and equipment $ 311 $ 306
Leasehold
improvements 23 23
334 329
Less:
Accumulated depreciation and amortization (243 ) (179 )
$ 91 $ 150
Prepaid expenses and other:
Contract-related $ 494 $ 392
Professional
fees and other 453 627
$ 947 $ 1,019
Accrued expenses:
Contract-related $ 519 $ 504
Compensation
and compensation-related 65 484
Professional
fees and other 246 256
$ 830 $ 1,244 </t>
  </si>
  <si>
    <t>FAIR VALUE MEASUREMENTS</t>
  </si>
  <si>
    <t>Fair Value Disclosures [Abstract]</t>
  </si>
  <si>
    <t xml:space="preserve">NOTE
4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Level
3: Unobservable inputs in which there is little or no market data. The
following table summarizes the Company’s financial assets measured at fair value on a recurring basis as of December 31,
2017 (in thousands):
Description December 31, 2017 Quoted Prices in Active Markets (Level 1) Significant
Other Observable Inputs (Level
2)
Assets:
Cash
equivalents $ 17,349 $ 17,349 $ —
Marketable
securities – available for sale - - -
Total
assets $ 17,349 $ 17,349 $ - The
following table summarizes the Company’s financial assets measured at fair value on a recurring basis as of December 31,
2016 (in thousands):
Description December 31, 2016 Quoted Prices in Active Markets (Level 1) Significant
Other Observable Inputs (Level
2)
Assets:
Cash
equivalents $ 10,006 $ 10,006 $ —
Marketable
securities – available for sale 7,180 5,926 1,254
Total
assets $ 17,186 $ 15,932 $ 1,254 Management
believes that the carrying value of the Company’s financial instruments, including cash, cash equivalents and accounts payable
approximate fair value due to the short-term nature of those investments. The
following table provides a reconciliation of cash, cash equivalents and restricted cash reported within the consolidated balance
sheets that sum to the total of the same amounts shown in the consolidated statement of cash flow:
December 31,
2017 2016
(in
thousands)
Cash
and cash equivalents $ 25,496 $ 18,941
Restricted
cash included in Other assets 89 89
Total $ 25,585 $ 19,030 </t>
  </si>
  <si>
    <t>SALE OF COMMON STOCK</t>
  </si>
  <si>
    <t>Sale Of Common Stock</t>
  </si>
  <si>
    <t>NOTE
5 – SALE OF COMMON STOCK Lincoln
Park transaction On
September 28, 2017, the Company entered into a purchase agreement (the “Purchase Agreement”) and a registration rights
agreement (the “Registration Rights Agreement”) with Lincoln Park Capital Fund, LLC (“Lincoln Park”).
Pursuant to the terms of the Purchase Agreement, Lincoln Park has agreed to purchase from the Company up to $15,000,000 of its
common stock (subject to certain limitations) from time to time during the term of the Purchase Agreement. Pursuant to the terms
of the Registration Rights Agreement, the Company filed with the SEC a registration statement to register for resale under the
Securities Act the shares that have been or may be issued to Lincoln Park under the Purchase Agreement. Pursuant
to the terms of the Purchase Agreement, at the time the Company signed the Purchase Agreement and the Registration Rights Agreement,
the Company issued 73,039 As
of December 31, 2017, the Company has sold an aggregate of 248,340 shares of common stock under the Purchase Agreement, for gross
proceeds of approximately $1.1 million, at an average selling price of $4.56 per share. April
2017 financing In
April 2017 pursuant to an underwritten public offering, the Company sold 2,070,000 shares of common stock at $4.45 per share yielding
net proceeds of approximately $8.3 million, net of expenses of $0.9 million. At-the-market
offering During
the year ended December 31, 2017, the Company sold an aggregate of 1,486,474 shares of common stock using the at the market (“ATM”),
resulting in net proceeds of $9.1 million, net of expenses of approximately $0.3 million of Cowen’s commission. With these
sales, the Company sold all $15 million of shares under the 2016 Sales Agreement, and the 2016 Sales Agreement was terminated. During the year ended December 31, 2016, the Company sold 500,889 shares of common stock using the ATM, resulting in net proceeds of $5.4 million, net of expenses of approximately $0.2 million of Cowens commission. June
2016 public offering In
June 2016 pursuant to an underwritten public offering, the Company sold 500,000 shares of common stock at $20.00 per share yielding
net proceeds of approximately $9.1 million, net of expenses of $0.9 million. In
July 2016, the Company sold 75,000 shares of common stock at $20.00 per share yielding net proceeds of approximately $1.4 million,
net of expenses of $0.1 million, when the above underwriters fully exercised the over- allotment option. October
2016 public offering In
October 2016 pursuant to an underwritten public offering, the Company sold 950,000 shares of common stock at $5.50 per share yielding
net proceeds of approximately $4.6 million, net of expenses of $0.6 million. The underwriter also received warrants to purchase
up to an aggregate of 47,361 shares of common stock. Additional warrants to acquire 71,250 shares of common stock for net proceeds
of approximately $700 were received when the above underwriters fully exercised the over- allotment option.</t>
  </si>
  <si>
    <t>STOCKHOLDERS' EQUITY</t>
  </si>
  <si>
    <t>Equity [Abstract]</t>
  </si>
  <si>
    <t>NOTE
6 – STOCKHOLDERS' EQUITY On
March 13, 2017, the Company filed a Certificate of Change with the Nevada Secretary of State, which was effective March 17, 2017.
Pursuant to the Certificate of Change, the Company effected a 1-for-10 reverse stock split of its issued and outstanding shares
of common stock, $0.001 par value, whereby 41,010,720 outstanding shares of the Company’s common stock were exchanged for
4,101,072 shares of the Company's common stock. In connection with the reverse stock split, the Company issued an additional 1,034
shares of the Company’s common stock due to rounding. Furthermore, pursuant to the Certificate of Change, the number of
authorized shares of common stock was reduced from 150 million to 15 million. All per share amounts and number of shares in the
consolidated financial statements and related notes have been retroactively restated to reflect the reverse stock split. On June
16, 2017, the Company filed a Certificate of Amendment to its Articles of Incorporation with the Nevada Secretary of State increasing
its authorized shares of common stock to 150 million.</t>
  </si>
  <si>
    <t>STOCK BASED COMPENSATION</t>
  </si>
  <si>
    <t>Disclosure of Compensation Related Costs, Share-based Payments [Abstract]</t>
  </si>
  <si>
    <t>NOTE
7 – STOCK-BASED COMPENSATION 2016
stock incentive plan On
May 11, 2016, the Company’s stockholders approved the Tonix Pharmaceuticals Holding Corp. 2016 Stock Incentive Plan (the
“2016 Plan” and together with the 2012 Incentive Stock Option Plan and the 2014 Stock Incentive Plan, the “Prior
Plans”). Under the terms of the 2016 Plan, the Company could have issued (1) stock options (incentive and nonstatutory),
(2) restricted stock, (3) SARs, (4) RSUs, (5) other stock-based awards, and (6) cash-based awards. The 2016 Plan provided for
the issuance of up to 278,500 shares of common stock. With the adoption of the 2017 Plan (as defined below), no further grants
may be made under the 2016 Plan. 2017
stock incentive plan On
June 16, 2017, the Company’s stockholders approved the Tonix Pharmaceuticals Holding Corp. 2017 Stock Incentive Plan (the
“2017 Plan” and together with the Prior Plans, the “Plans”). As a result of adoption of the 2017 Plan
by the stockholders, no further grants may be made under the Prior Plans. Under
the terms of the 2017 Plan, the Company may issue (1) stock options (incentive and nonstatutory), (2) restricted stock, (3) SARs,
(4) RSUs, (5) other stock-based awards, and (6) cash-based awards. The 2017 Plan provides for the issuance of up to 1,280,000
shares of common stock, which amount was (a) reduced by awards granted under the Prior Plans after March 31, 2017, and (b) will
be increased to the extent that awards granted under the Plans are forfeited, expire or are settled for cash (except as otherwise
provided in the 2017 Plan). In terms of calculating how many shares are reduced or increased based on activity under the Prior
Plans after March 31, 2017, the calculation shall be based on one share for every one share that was subject to an option or SAR
and 1.15 shares for every one share that was subject to an award other than an option or SAR. With respect to awards intended
to qualify as performance-based compensation under Section 162(m) of the Code, the 2017 Plan provides that, subject to adjustment
as provided in the plan, no participant may, in any 12-month period (i) be granted options or SARs with respect to more than 750,000
shares of the Company’s common stock, (ii) earn more than 500,000 shares of the Company’s common stock under restricted
stock awards, restricted stock unit awards, performance awards and/or other stock-based awards, or (iii) earn more than $5,000,000
under an award; provided, however, that each of these limitations shall be multiplied by two (2) with respect to awards granted
to a participant during the first calendar year in which the participant commences employment with the Company or any of its subsidiaries.
The Board of Directors determines the exercise price, vesting and expiration period of the grants under the 2017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7 Plan may not be more than five years and expiration period
not more than ten years. The Company reserved 1,280,000 shares of its common stock for future issuance under the terms of the
2017 Plan. As of December 31, 2017, 1,185,702 shares were available for future grants under the 2017 Plan. General A
summary of the stock option activity and related information for the Plans for the years ended December 31, 2017, and 2016
is as follows:
Shares Weighted-Average Exercise Price Weighted-Average Remaining Contractual Term Aggregate Intrinsic Value
Outstanding at January 1, 2016 165,664 $ 106.38 8.35 $ 1,125,299
Grants 69,800 $ 46.58 —
Exercised -
Forfeitures or expirations (18,038 ) 57.00
Outstanding at January 1, 2017 217,426 $ 91.33 7.82 $ —
Grants 260,000 $ 4.63 $ —
Exercised -
Forfeitures or expirations (75,702 ) 67.04
Outstanding at December 31, 2017 401,724 $ 39.81 8.35 $ —
Vested and expected to vest at December
31, 2017
401,724 $ 39.81 8.35 $ —
Exercisable at December 31, 2017 134,207 $ 98.25 6.60 $ — The
aggregate intrinsic value in the preceding table represents the total pretax intrinsic value, based on options with an exercise
price less than the Company’s closing stock price at the respective dates. The
Company measures the fair value of stock options on the date of grant, based on a Binomial option pricing model using certain
assumptions discussed below, and the closing market price of the Company's common stock on the date of the grant. For employees
and directors, the fair value of the award is measured on the grant date and for non-employees, the fair value of the award is
generally re-measured on vesting dates and interim financial reporting dates until the service period is complete. Most stock
options granted pursuant to the Plans typically vest 1/3rd 12 months from the date of grant and 1/36th each month thereafter for
24 months and expire ten years from the date of grant. In addition, the Company also issues performance-based options to executive
officers, which options vest when the target parameters are met, subject to a one year minimum service period prior to vesting.
Stock-based compensation expense related to awards is amortized over the applicable vesting period using the straight-line method. The
assumptions used in the valuation of stock options granted during the years ended December 31, 2017 and 2016 were as follows:
2017 2016
Risk-free interest rate 1.75% to 2.33% 0.85% to 2.25%
Expected term of option 5.0 to 7.91 years 6.0 to 9.06 years
Expected stock price volatility 76.28% to 77.59% 73.46% to 81.59%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comparable companies’ historical
stock price volatility since the Company does not have sufficient historical exercise or volatility data because its equity
shares have been publicly traded for only a limited period of time. Stock-based
compensation expense relating to options granted of $1.7 million and $2.9 million was recognized for the years ended December
31, 2017 and 2016, respectively. As
of December 31, 2017, the Company had approximately $0.8 million of total unrecognized compensation cost related to non-vested
awards granted under the Plans, which the Company expects to recognize over a weighted average period of 1.01 years. 2014
Employee Stock Purchase Plan On
June 9, 2014, the Company’s stockholders approved the Tonix Pharmaceuticals Holdings Corp. 2014 Employee Stock Purchase
Plan (the “2014 ESPP”). The 2014 ESPP allows eligible employees to purchase up to an aggregate of 30,000 shares
of the Company’s common stock. Under the 2014 ESPP, on the first day of each offering period, each eligible employee for
that offering period has the option to enroll for that offering period, which allows the eligible employees to purchase shares
of the Company’s common stock at the end of the offering period. Each offering period under the 2014 ESPP is for six months,
which can be modified from time-to-time. Subject to limitations, each participant will be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2014 ESPP, subject to the statutory limit under
the Code. As of December 31, 2017, there were 1,689 shares available for future issuance under the 2014 ESPP. The
2014 ESPP is considered a compensatory plan with the related compensation cost written off over the six-month offering period.
The compensation expense related to the 2014 ESPP for the years ended December 31, 2017 and 2016 was $36,000 and $69,000, respectively.
In July 2017, 17,760 shares that were purchased as of June 30, 2017, were issued under the 2014 ESPP, and approximately $64,000
of employee payroll deductions accumulated at June 30, 2017, related to acquiring such shares, was transferred from accrued expenses
to additional paid in capital. No employee deductions were withheld for the period beginning July 1, 2017. In
January 2017, 2,496 shares that were purchased as of December 31, 2016, were issued under the 2014 ESPP, and approximately $10,000
of employee payroll deductions accumulated at December 31, 2016, related to acquiring such shares, was transferred from accrued
expenses to additional paid in capital. Restricted
stock units In
February 2017, 5,625 RSUs vested that were granted to our non-employee directors for board services in 2016, in lieu of cash,
with a one year vesting from the grant date and a fair value of $38.10 at the date of grant, and 5,625 shares of the Company’s
common stock were issued pursuant to such RSU’s during the year ended December 31, 2017. In
May 2017, 5,625 RSUs vested that were granted to our non-employee directors for board services in 2016, in lieu of cash, with
a one year vesting from the grant date and a fair value of $22.90 at the date of grant, and 4,875 shares of the Company’s
common stock were issued pursuant to such RSU’s during the year ended December 31, 2017. The
following table summarizes the RSU activity for the years ended December 31, 2017 and 2016:
Unvested
restricted stock units as of January 1, 2016 4,200
Granted 11,250
Forfeited —
Vested (4,200 )
Unvested
restricted stock units as of January 1, 2017 11,250
Granted —
Forfeited —
Vested (11,250 )
Unvested
restricted stock units as of December 31, 2017 — Stock-based
compensation expense related to RSU grants was $0.1 million and $0.3 million for the year ended December 31, 2017 and 2016, respectively.</t>
  </si>
  <si>
    <t>STOCK WARRANTS</t>
  </si>
  <si>
    <t>Stock Warrants</t>
  </si>
  <si>
    <t>NOTE
8 – STOCK WARRANTS The
following table summarizes information with respect to outstanding warrants to purchase common stock of the Company, all of which
were vested and exercisable, at December 31, 2017:
Exercise Number Expiration
Price Outstanding Date
$ 6.30 544,000 October
2021
$ 6.90 47,361 October 2021
$ 42.50 91,898 August 2018
$ 120.00 1,080 February 2018
$ 250.00 2,334 January
2019 to February 2019
686,673 During
the year ended December 31, 2017, 2,250 warrants with an exercise price of $6.30 were exercised. During the year ended December
31, 2017, 33,089 and 44,521 warrants with exercise prices of $250.00 and $120.00, respectively, expired. In
connection with the October 2016 financing, the Company issued to the underwriter warrants to purchase up to an aggregate of 47,361
shares of the Company's common stock. The warrants are exercisable at $6.90 per share, expire five years from the date of issuance
and have a fair value of $2.65. The Company measures the fair value of the issued warrants based on a Binomial option pricing
model using certain assumptions discussed in the following paragraph, and the closing market price of the Company’s common
stock on the date of the fair value determination. The
assumptions used in the valuation of warrants issued to Dawson were as follows:
Risk-free interest rate 1.30 %
Life of warrant 5 years
Expected stock price volatility 78.04 %
Expected dividend yield $ 0.0 The
risk-free interest rate is based on the yield of Daily U.S. Treasury Yield Curve Rates with terms equal to the life of the warrants
as of the grant date. The expected stock price volatility is based on comparable companies’ historical stock price
volatility since the Company does not have sufficient historical volatility data because its equity shares have been publicly
traded for only a limited period of time.</t>
  </si>
  <si>
    <t>COMMITMENTS</t>
  </si>
  <si>
    <t>Commitments and Contingencies Disclosure [Abstract]</t>
  </si>
  <si>
    <t>NOTE
9 – COMMITMENTS Operating
leases As
of December 31, 2017, future minimum lease payments for office space are as follows (in thousands):
Year Ending December 31,
2018 $ 458
2019 181
$ 639 Rent
expense charged to operations, which differs from rent paid due to rent credits and to increasing amounts of base rent, is calculated
by allocating total rental payments on a straight-line basis over the term of the lease. During the years ended December 31, 2017
and 2016, rent expense was $0.6 million and $0.7 million, respectively, and as of December 31, 2017 and 2016, deferred rent
payable was $32,000 and $44,000, respectively, including the current portion, which at December 31, 2017 and 2016, was $20,000
and $11,000, respectively, which is included in accrued expenses in 2017 and 2016. In December 2016, the Company terminated the
lease of the San Jose office. The costs related to the termination of the lease totaled $72,000 and are included in general and
administrative expenses in the accompanied consolidated statement of operations for the year ended December 31, 2016. Research
and development agreements The
Company has contracts with various contract research organizations for which there are outstanding commitments aggregating approximately
$11.2 million at December 31, 2017 for future work to be performed. Defined
contribution plan Effective
April 1, 2014,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three percent of his or her eligible
compensation, and the Company is also required to make a contribution equal to three percent of each participant’s salary,
on an annual basis, subject to limitations under the Code. For the years ended December 31, 2017 and 2016, the Company charged
operations $0.1 million and $0.3 million, respectively, for contributions under the 401(k) Plan.</t>
  </si>
  <si>
    <t>INCOME TAXES</t>
  </si>
  <si>
    <t>Income Tax Disclosure [Abstract]</t>
  </si>
  <si>
    <t>NOTE
10 – INCOME TAXES Components
of the net loss consist of the following (in thousands):
Year
ended December 31,
2017 2016
Foreign $ (20,490 ) $ (34,124 )
Domestic (633 ) (4,718 )
Other $ (21,123 ) $ (38,842 ) In
2017, the foreign losses were primarily comprised of $18.9 million related to the Bermudan operations of Tonix Holding Pharma
Limited, which included a licensing fee of $2.0 million charged by Tonix Sub pursuant to a licensing agreement with Tonix Sub.
In 2016, the foreign losses are comprised of $32.4 million related to the Bermudan operations of Tonix Holding Pharma Limited,
which included a licensing fee of $2.0 million charged by Tonix Sub pursuant to a licensing agreement with Tonix Sub. The
operations and management of Tonix Holding Pharma Limited are located in Bermuda, and accordingly, are not subject to income taxes
in Ireland, which is its country of incorporation. The operations of Tonix Holding Pharma Limited are not subject to income tax
in Bermuda. A
reconciliation of the effect of applying the federal statutory rate to the net loss and the effective income tax rate used to
calculate the Company's income tax provision is as follows:
Year
Ended December 31,
2017 2016
Statutory
federal income tax (34.0 )% (35.0 )%
State income tax, net of
federal tax effect 0.0 % 0.0 %
Permanent difference 0.1 % 0.1 %
Change in valuation allowance (65.3) % 7.5 %
Foreign loss not subject
to income tax 32.1 % 30.9 %
Return to provision true-ups (2.6) % (3.7) %
Tax rate change 22.8 % 0.0 %
Attribute reduction from
control Change 43.8 % 0.2 %
Forfeiture of stock options 4.8 % 0.0 %
Other (1.7) % 0.0 %
Income Tax Provision 0.0 % 0.0 % Deferred
tax assets and related valuation allowance as of December 31, 2017 and 2016 were as follows
(in thousands):
December 31,
2017 2016
Deferred tax assets:
Research
and development credit carryforward $ — $ 1,610
Net operating loss
carryforward 724 11,038
Stock-based compensation 2,424 4,379
Other 176 180
Total
deferred assets 3,324 17,207
Valuation
allowance (3,324 ) (17,207 )
Net deferred tax assets $ — $ — The
Company has incurred research and development (“R&amp;D”) expenses, a portion of which qualifies for tax credits.
The Company conducted an R&amp;D credit study to quantify the amount of credits and has claimed an R&amp;D credit on its 2014,
2015, and 2016 tax returns. A portion of these R&amp;D credit carryforwards are subject to annual limitations in their use in
accordance with Internal Revenue Code (“IRC”) section 383. The R&amp;D credit carryforwards at December 31, 2017 have
been reduced to zero to reflect IRC section 383 ownership changes through December 31, 2017 and the resulting inability to utilize
a portion of the R&amp;D credit prior to its expiration. At
December 31, 2017, the Company had available unused net operating loss (“NOL”) carryforwards of approximately $0.3
million that expire between 2030 and 2036 for federal tax purposes. The Company also has approximately $0.0 million of NOL carryforwards
for New York State and $0.1 million for New York City purposes expiring between 2035 and 2036. Additionally, the Company has $4.2
million of Ireland NOL carryforwards that do not expire and $0.1 million of Quebec NOL which expires between 2035 and 2037. A
portion of the federal, New York State, and New York City NOL carryforwards are subject to annual limitations in their use in
accordance with IRC section 382. The NOL carryforwards at December 31, 2017 have been reduced to reflect IRC section 382 ownership
changes through December 31, 2017 and the resultant inability due to annual limitations, to utilize a portion of the NOL prior
to its expiration.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7. Such objective evidence limits the ability to consider other subjective evidence
such as our projections for future growth. As such, the Company has determined that it is not more likely than not that the deferred
tax assets will be realized and accordingly, has provided a full valuation allowance against its gross deferred tax assets. The
(decrease)/increase in the valuation allowance for the years ended December 31, 2017 and 2016 were ($13.9) million, and $1.8 million
respectively. The
Company recognizes interest accrued related to unrecognized tax benefits and penalties as income tax expense. However, as of December
31, 2016 there are no unrecognized tax benefits recorded. The Company is subject to taxation in the United States and various
states and foreign jurisdictions. As of December 31, 2017, the Company's tax returns remain open and subject to examination by
the tax authorities for the tax years 2014 and after. On
December 22, 2017, the U.S. government enacted the Tax Cuts and Jobs Act (the “Tax Act”). The Tax Act includes significant
changes to the U.S. corporate income tax system including: a federal corporate rate reduction from 35% to 21%; limitations on
the deductibility of interest expense; creation of the base erosion anti-abuse tax (“BEAT”), a new minimum tax; and
the transition of U.S. international taxation from a worldwide tax system to a modified territorial tax system. The change to
a modified territorial tax system resulted in a one-time U.S. tax liability on those earnings which have not previously been repatriated
to the U.S. (the “Transition Tax”), with future distributions not subject to U.S. federal income tax when repatriated.
A majority of the provisions in the Tax Act are effective January 1, 2018. The
Company has reflected the impact of the changes to the U.S. corporate tax rates. The adjustment of the tax rates reduced
the gross deferred tax asset by $4.8 million with a corresponding $4.8 million adjustment to the valuation allowance. This
has no impact to the net tax expense. In connection with the Company’s analysis of the impact of the Transition Tax,
the Company determined that the foreign subsidiaries are in a net accumulated deficit so the Company has recorded no tax expense
for the period ending December 31, 2017. All impacts of the Tax Act have been measured in the Company's income tax provision.</t>
  </si>
  <si>
    <t>SUBSEQUENT EVENT</t>
  </si>
  <si>
    <t>Subsequent Events [Abstract]</t>
  </si>
  <si>
    <t>NOTE
11 – SUBSEQUENT EVENTS On
February 13, 2018, the Company granted options to purchase an aggregate of 534,008 shares of the Company’s common stock
to employees with an exercise price of $3.40, with a term of ten years, vesting 1/3 on the first anniversary and 1/36th each month
thereafter for 24 months. Additionally, the Company granted options to purchase 293,626 shares of the Company’s common stock
to employees with an exercise price of $4.25, with a term of ten years, vesting 1/3 on the first anniversary and 1/36th each month
thereafter for 24 months. On
February 13, 2018, the Company granted options to purchase an aggregate of 7,000 shares of the Company’s common stock to
a director with an exercise price of $3.40, with a term of ten years, vesting on the date of the Corporation’s 2018 annual
meeting of shareholders.</t>
  </si>
  <si>
    <t>SIGNIFICANT ACCOUNTING POLICIES (Policies)</t>
  </si>
  <si>
    <t>Consolidation</t>
  </si>
  <si>
    <t>Consolidation The
consolidated financial statements include the accounts of Tonix Pharmaceuticals Holding Corp. and its direct and indirect
wholly owned subsidiaries (hereafter referred to as the “Company” or “Tonix”). All
significant intercompany balances and transactions have been eliminated in consolidation.</t>
  </si>
  <si>
    <t>Recent accounting pronouncements</t>
  </si>
  <si>
    <t>Recent
accounting pronouncements In
February 2016, the Financial Accounting Standards Board (“FASB”) issued Accounting Standards Update (“ASU”)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guidance. In
November 2016, FASB issued ASU 2016-18, “Statement of Cash Flows (Topic 230): Restricted Cash,” to provide guidance
on the presentation of restricted cash or restricted cash equivalents in the statement of cash flows, thereby reducing the diversity
in presentation. This update is effective for fiscal years, and interim periods within those fiscal years, beginning after December
15, 2017, and early adoption is permitted. Adoption requires a retrospective approach. During the fourth quarter of 2017, the
Company adopted this guidance and have reclassified certain balances on the consolidated cash flow statement in accordance with
this adoption.</t>
  </si>
  <si>
    <t>Risks and uncertainties</t>
  </si>
  <si>
    <t>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t>
  </si>
  <si>
    <t>Use of estimates</t>
  </si>
  <si>
    <t>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Cash equivalents and restricted cash</t>
  </si>
  <si>
    <t>Cash
equivalents and restricted cash The
Company considers cash equivalents to be those investments which are highly liquid, readily convertible to cash and have an
original maturity of three months or less when purchased. At December 31, 2017 and 2016, cash equivalents, which consisted of
money market funds, amounted to $17.3 million and $10 million, respectively. Restricted cash at December 31, 2017 and 2016 of
approximately $89,000, collateralizes a letter of credit issued in connection with the lease of office space in New York City
(see Note 9).</t>
  </si>
  <si>
    <t>Marketable securities</t>
  </si>
  <si>
    <t xml:space="preserve">Marketable
securities Marketable
securities consisted primarily of certificates of deposit and corporate, U.S. agency, and U.S. treasury bonds with maturities
greater than three months at the time of purchase. These securities, which were classified as available for sale, were carried
at fair value, with unrealized gains and losses, net of any tax effect, reported in stockholders’ equity as accumulated
other comprehensive (loss) income. As investments are available for current operations, they were classified as current irrespective
of their maturities. Amortization of premiums is included in interest income. For the years ended December 31, 2017 and 2016,
the amortization of bond premiums totaled $6,000 and $73,000, respectively. As of December 31, 2016, amortized cost basis of the
securities approximated their fair value. The values of these securities may fluctuate as a result of changes in market interest
rates and credit risk. Marketable securities with a principal balance aggregating $7.2 million and $16.6 matured during the years
ended December 31, 2017 and 2016, respectively. There were no marketable securities at December 31, 2017. Marketable
securities owned at December 31, 2017 and 2016, all of which have maturities of 1 year or less as of such date, were as follows
(in thousands):
1 Year or Less
December
31, 2017 December
31, 2016
U.S.
Treasury bond $ - $ 2,752
U.S agency bonds - 1,254
Certificates
of deposit - 3,174
Total $ - $ 7,180 </t>
  </si>
  <si>
    <t>Intangible asset with indefinite lives</t>
  </si>
  <si>
    <t>Intangible
asset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its carrying amount may be less than fair value. As of December 31, 2017, and 2016,
the Company believed that no impairment existed.</t>
  </si>
  <si>
    <t>Research and development costs</t>
  </si>
  <si>
    <t xml:space="preserve">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t>
  </si>
  <si>
    <t>Property and equipment</t>
  </si>
  <si>
    <t>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years ended December 31, 2017 and 2016 was $64,000 and $133,000, respectively. During December
2016, in an effort to reduce operating costs, the Company exited the San Jose, CA facility. This resulted in the disposal of property
and equipment in the amount of $133,000. All remaining property and equipment is located in the United States.</t>
  </si>
  <si>
    <t>Income taxe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7, the Company has not recorded any unrecognized
tax benefits.</t>
  </si>
  <si>
    <t>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oreign currency translation</t>
  </si>
  <si>
    <t>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solidated balance sheets.</t>
  </si>
  <si>
    <t>Comprehensive income (loss)</t>
  </si>
  <si>
    <t>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and unrealized gains or losses from available for sale securities. The
following table summarizes the changes in accumulated other comprehensive income by component (in thousands):
Foreign
Currency Translation Adjustment Unrealized
Gains (Losses) on available for sale securities Total
Balance at December 31, 2015 10 (27) (17)
Other
Comprehensive (Loss) Gain (17) 27 10
Balance at December 31, 2016 (7) - (7)
Other
Comprehensive Loss (5) - (5)
Balance at December
31, 2017 (12 ) - (12 )</t>
  </si>
  <si>
    <t>Per share data</t>
  </si>
  <si>
    <t>Per
share data Basic
and diluted net loss per common share is calculated by dividing net loss, by the weighted average number of outstanding shares
of common stock, adjusted to give effect to the 1-for-10 reverse stock split, which was effected on March 17, 2017 (see
Note 6). As
of December 31, 2017, and 2016, there were outstanding warrants to purchase an aggregate of 686,673 and 766,533 shares, respectively,
of the Company’s common stock (see Note 8). The Company has issued to employees, directors and consultants, options to acquire
shares of the Company’s common stock, of which 401,724 and 217,426 were outstanding at December 31, 2017 and 2016, respectively.
In addition, at December 31, 2017 and 2016, there were outstanding 0 and 11,250, respectively, unvested RSUs. In computing diluted
net loss per share for the years ended December 31, 2017 and 2016, no effect has been given to such options, warrants and RSUs
as their effect would be anti-dilutive.</t>
  </si>
  <si>
    <t>SIGNIFICANT ACCOUNTING POLICIES (Tables)</t>
  </si>
  <si>
    <t>Schedule of maturities for marketable securities</t>
  </si>
  <si>
    <t xml:space="preserve">Marketable
securities owned at December 31, 2017 and 2016, all of which have maturities of 1 year or less as of such date, were as follows
(in thousands):
1 Year or Less
December
31, 2017 December
31, 2016
U.S.
Treasury bond $ - $ 2,752
U.S agency bonds - 1,254
Certificates
of deposit - 3,174
Total $ - $ 7,180 </t>
  </si>
  <si>
    <t>Schedule of accumulated other comprehensive income</t>
  </si>
  <si>
    <t>The
following table summarizes the changes in accumulated other comprehensive income by component (in thousands):
Foreign
Currency Translation Adjustment Unrealized
Gains (Losses) on available for sale securities Total
Balance at December 31, 2015 10 (27) (17)
Other
Comprehensive (Loss) Gain (17) 27 10
Balance at December 31, 2016 (7) - (7)
Other
Comprehensive Loss (5) - (5)
Balance at December
31, 2017 (12 ) - (12 )</t>
  </si>
  <si>
    <t>OTHER BALANCE SHEET INFORMATION (Tables)</t>
  </si>
  <si>
    <t>Schedule of components of selected captions in consolidated balance sheets</t>
  </si>
  <si>
    <t xml:space="preserve">Components
of selected captions in the consolidated balance sheets consist of:
December 31,
2017 2016
(in
thousands)
Property, plant and equipment, net:
Office
furniture and equipment $ 311 $ 306
Leasehold
improvements 23 23
334 329
Less:
Accumulated depreciation and amortization (243 ) (179 )
$ 91 $ 150
Prepaid expenses and other:
Contract-related $ 494 $ 392
Professional
fees and other 453 627
$ 947 $ 1,019
Accrued expenses:
Contract-related $ 519 $ 504
Compensation
and compensation-related 65 484
Professional
fees and other 246 256
$ 830 $ 1,244 </t>
  </si>
  <si>
    <t>FAIR VALUE MEASUREMENTS (Tables)</t>
  </si>
  <si>
    <t>Schedule of financial assets measured at fair value on a recurring basis</t>
  </si>
  <si>
    <t xml:space="preserve">The
following table summarizes the Company’s financial assets measured at fair value on a recurring basis as of December 31,
2017 (in thousands):
Description December 31, 2017 Quoted Prices in Active Markets (Level 1) Significant
Other Observable Inputs (Level
2)
Assets:
Cash
equivalents $ 17,349 $ 17,349 $ —
Marketable
securities – available for sale - - -
Total
assets $ 17,349 $ 17,349 $ - The
following table summarizes the Company’s financial assets measured at fair value on a recurring basis as of December 31,
2016 (in thousands):
Description December 31, 2016 Quoted Prices in Active Markets (Level 1) Significant
Other Observable Inputs (Level
2)
Assets:
Cash
equivalents $ 10,006 $ 10,006 $ —
Marketable
securities – available for sale 7,180 5,926 1,254
Total
assets $ 17,186 $ 15,932 $ 1,254 </t>
  </si>
  <si>
    <t>Schedule of reconciliation of cash, cash equivalents and restricted cash</t>
  </si>
  <si>
    <t>The
following table provides a reconciliation of cash, cash equivalents and restricted cash reported within the consolidated balance
sheets that sum to the total of the same amounts shown in the consolidated statement of cash flow:
December 31,
2017 2016
(in
thousands)
Cash
and cash equivalents $ 25,496 $ 18,941
Restricted
cash included in Other assets 89 89
Total $ 25,585 $ 19,030</t>
  </si>
  <si>
    <t>STOCK BASED COMPENSATION (Tables)</t>
  </si>
  <si>
    <t>Schedule of stock option activity</t>
  </si>
  <si>
    <t xml:space="preserve">A
summary of the stock option activity and related information for the Plans for the years ended December 31, 2017, and 2016
is as follows:
Shares Weighted-Average Exercise Price Weighted-Average Remaining Contractual Term Aggregate Intrinsic Value
Outstanding at January 1, 2016 165,664 $ 106.38 8.35 $ 1,125,299
Grants 69,800 $ 46.58 —
Exercised -
Forfeitures or expirations (18,038 ) 57.00
Outstanding at January 1, 2017 217,426 $ 91.33 7.82 $ —
Grants 260,000 $ 4.63 $ —
Exercised -
Forfeitures or expirations (75,702 ) 67.04
Outstanding at December 31, 2017 401,724 $ 39.81 8.35 $ —
Vested and expected to vest at December
31, 2017
401,724 $ 39.81 8.35 $ —
Exercisable at December 31, 2017 134,207 $ 98.25 6.60 $ — </t>
  </si>
  <si>
    <t>Schedule of fair value assumptions of stock option</t>
  </si>
  <si>
    <t xml:space="preserve">The
assumptions used in the valuation of stock options granted during the years ended December 31, 2017 and 2016 were as follows:
2017 2016
Risk-free interest rate 1.75% to 2.33% 0.85% to 2.25%
Expected term of option 5.0 to 7.91 years 6.0 to 9.06 years
Expected stock price volatility 76.28% to 77.59% 73.46% to 81.59% </t>
  </si>
  <si>
    <t>Schedule of restricted stock activity</t>
  </si>
  <si>
    <t xml:space="preserve">The
following table summarizes the RSU activity for the years ended December 31, 2017 and 2016:
Unvested
restricted stock units as of January 1, 2016 4,200
Granted 11,250
Forfeited —
Vested (4,200 )
Unvested
restricted stock units as of January 1, 2017 11,250
Granted —
Forfeited —
Vested (11,250 )
Unvested
restricted stock units as of December 31, 2017 — </t>
  </si>
  <si>
    <t>STOCK WARRANTS (Tables)</t>
  </si>
  <si>
    <t>Schedule of warrants to purchase common stock</t>
  </si>
  <si>
    <t>The
following table summarizes information with respect to outstanding warrants to purchase common stock of the Company, all of which
were vested and exercisable, at December 31, 2017:
Exercise Number Expiration
Price Outstanding Date
$ 6.30 544,000 October
2021
$ 6.90 47,361 October 2021
$ 42.50 91,898 August 2018
$ 120.00 1,080 February 2018
$ 250.00 2,334 January
2019 to February 2019
686,673</t>
  </si>
  <si>
    <t>Schedule of assumptions used in valuation of warrants</t>
  </si>
  <si>
    <t xml:space="preserve">The
assumptions used in the valuation of warrants issued to Dawson were as follows:
Risk-free interest rate 1.30 %
Life of warrant 5 years
Expected stock price volatility 78.04 %
Expected dividend yield $ 0.0 </t>
  </si>
  <si>
    <t>COMMITMENTS (Tables)</t>
  </si>
  <si>
    <t>Schedule of future minimum lease payments</t>
  </si>
  <si>
    <t>As
of December 31, 2017, future minimum lease payments for office space are as follows (in thousands):
Year Ending December 31,
2018 $ 458
2019 181
$ 639</t>
  </si>
  <si>
    <t>INCOME TAXES (Tables)</t>
  </si>
  <si>
    <t>Schedule of components of net loss</t>
  </si>
  <si>
    <t>Components
of the net loss consist of the following (in thousands):
Year
ended December 31,
2017 2016
Foreign $ (20,490 ) $ (34,124 )
Domestic (633 ) (4,718 )
Other $ (21,123 ) $ (38,842 )</t>
  </si>
  <si>
    <t>Schedule of effective income tax rate</t>
  </si>
  <si>
    <t>A
reconciliation of the effect of applying the federal statutory rate to the net loss and the effective income tax rate used to
calculate the Company's income tax provision is as follows:
Year
Ended December 31,
2017 2016
Statutory
federal income tax (34.0 )% (35.0 )%
State income tax, net of
federal tax effect 0.0 % 0.0 %
Permanent difference 0.1 % 0.1 %
Change in valuation allowance (65.3) % 7.5 %
Foreign loss not subject
to income tax 32.1 % 30.9 %
Return to provision true-ups (2.6) % (3.7) %
Tax rate change 22.8 % 0.0 %
Attribute reduction from
control Change 43.8 % 0.2 %
Forfeiture of stock options 4.8 % 0.0 %
Other (1.7) % 0.0 %
Income Tax Provision 0.0 % 0.0 %</t>
  </si>
  <si>
    <t>Schedule of deferred tax assets</t>
  </si>
  <si>
    <t xml:space="preserve">Deferred
tax assets and related valuation allowance as of December 31, 2017 and 2016 were as follows
(in thousands):
December 31,
2017 2016
Deferred tax assets:
Research
and development credit carryforward $ — $ 1,610
Net operating loss
carryforward 724 11,038
Stock-based compensation 2,424 4,379
Other 176 180
Total
deferred assets 3,324 17,207
Valuation
allowance (3,324 ) (17,207 )
Net deferred tax assets $ — $ — </t>
  </si>
  <si>
    <t>BUSINESS (Details Narrative) - USD ($) $ in Thousands</t>
  </si>
  <si>
    <t>Working capital</t>
  </si>
  <si>
    <t>Net proceeds from issuance of common stock</t>
  </si>
  <si>
    <t>SIGNIFICANT ACCOUNTING POLICIES (Details) - USD ($) $ in Thousands</t>
  </si>
  <si>
    <t>Schedule of Trading Securities and Other Trading Assets [Line Items]</t>
  </si>
  <si>
    <t>1 Year or Less</t>
  </si>
  <si>
    <t>U.S. Treasury Bonds [Member]</t>
  </si>
  <si>
    <t>U.S Agency Bonds [Member]</t>
  </si>
  <si>
    <t>Certificates of Deposit [Member]</t>
  </si>
  <si>
    <t>SIGNIFICANT ACCOUNTING POLICIES (Details 1) - USD ($) $ in Thousands</t>
  </si>
  <si>
    <t>Balance, at beginning</t>
  </si>
  <si>
    <t>Other Comprehensive (Loss) Gain</t>
  </si>
  <si>
    <t>Balance, at end</t>
  </si>
  <si>
    <t>Foreign Currency Translation Adjustment [Member]</t>
  </si>
  <si>
    <t>Unrealized Gains (Losses) on Available for Sale Securities [Member]</t>
  </si>
  <si>
    <t>SIGNIFICANT ACCOUNTING POLICIES (Details Narrative) - USD ($) $ in Thousands</t>
  </si>
  <si>
    <t>Cash equivalents</t>
  </si>
  <si>
    <t>Available-for-sale securities maturity period</t>
  </si>
  <si>
    <t>3 months</t>
  </si>
  <si>
    <t>Amortization of bond premiums</t>
  </si>
  <si>
    <t>Aggregating principal balance of marketable securities</t>
  </si>
  <si>
    <t>Depreciation and amortization expense</t>
  </si>
  <si>
    <t>Disposal of property and equipment</t>
  </si>
  <si>
    <t>Reverse stock split</t>
  </si>
  <si>
    <t>1-for-10</t>
  </si>
  <si>
    <t>Warrant [Member]</t>
  </si>
  <si>
    <t>Number of antidilutive securities excluded from computation of earnings per share</t>
  </si>
  <si>
    <t>Stock Option [Member] | Employees, Directors and Consultants [Member]</t>
  </si>
  <si>
    <t>Restricted Stock [Member]</t>
  </si>
  <si>
    <t>Computer Assets [Member]</t>
  </si>
  <si>
    <t>Estimated useful life of property and equipment</t>
  </si>
  <si>
    <t>3 years</t>
  </si>
  <si>
    <t>Furniture and All Other Equipment [Member]</t>
  </si>
  <si>
    <t>5 years</t>
  </si>
  <si>
    <t>Leasehold Improvements [Member]</t>
  </si>
  <si>
    <t>OTHER BALANCE SHEET INFORMATION (Details) - USD ($) $ in Thousands</t>
  </si>
  <si>
    <t>Property, plant and equipment, net:</t>
  </si>
  <si>
    <t>Office furniture and equipment</t>
  </si>
  <si>
    <t>Leasehold improvements</t>
  </si>
  <si>
    <t>Property, plant and equipment, gross</t>
  </si>
  <si>
    <t>Less: Accumulated depreciation and amortization</t>
  </si>
  <si>
    <t>Property, plant and equipment, net</t>
  </si>
  <si>
    <t>OTHER BALANCE SHEET INFORMATION (Details 1) - USD ($) $ in Thousands</t>
  </si>
  <si>
    <t>Prepaid expenses and other:</t>
  </si>
  <si>
    <t>Contract-related</t>
  </si>
  <si>
    <t>Professional fees and other</t>
  </si>
  <si>
    <t>OTHER BALANCE SHEET INFORMATION (Details 2) - USD ($) $ in Thousands</t>
  </si>
  <si>
    <t>Accrued expenses:</t>
  </si>
  <si>
    <t>Compensation and compensation-related</t>
  </si>
  <si>
    <t>FAIR VALUE MEASUREMENTS (Details) - Fair Value, Measurements, Recurring [Member] - USD ($) $ in Thousands</t>
  </si>
  <si>
    <t>Assets:</t>
  </si>
  <si>
    <t>Marketable securities - available for sale</t>
  </si>
  <si>
    <t>Quoted Prices In Active Markets (Level 1) [Member]</t>
  </si>
  <si>
    <t>Significant Other Observable Inputs (Level 2) [Member]</t>
  </si>
  <si>
    <t>FAIR VALUE MEASUREMENTS (Details 1) - USD ($) $ in Thousands</t>
  </si>
  <si>
    <t>Dec. 31, 2015</t>
  </si>
  <si>
    <t>Restricted cash included in Other assets</t>
  </si>
  <si>
    <t>SALE OF COMMON STOCK (Details Narrative) - USD ($) $ / shares in Units, $ in Thousands</t>
  </si>
  <si>
    <t>Sep. 28, 2017</t>
  </si>
  <si>
    <t>Value of shares sold</t>
  </si>
  <si>
    <t>Offering expenses</t>
  </si>
  <si>
    <t>Purchase Agreement [Member] | Lincoln Park Capital Fund, LLC ("Lincoln Park") [Member]</t>
  </si>
  <si>
    <t>Number of shares issued</t>
  </si>
  <si>
    <t>Purchase Agreement and Registration Rights Agreement [Member] | Lincoln Park Capital Fund, LLC ("Lincoln Park") [Member]</t>
  </si>
  <si>
    <t>Lincoln Park Purchase Agreement [Member]</t>
  </si>
  <si>
    <t>Sale of stock price per share</t>
  </si>
  <si>
    <t>Proceeds from sale</t>
  </si>
  <si>
    <t>Underwriting Agreement [Member] | April 2017 financing [Member]</t>
  </si>
  <si>
    <t>Underwriting Agreement [Member] | June 2016 Financing [Member]]</t>
  </si>
  <si>
    <t>Underwriting Agreement [Member] | 45 Days Over-Allotment Option [Member]</t>
  </si>
  <si>
    <t>Net of expenses</t>
  </si>
  <si>
    <t>Underwriting Agreement [Member] | October 2016 Financing [Member]</t>
  </si>
  <si>
    <t>Underwriting Agreement [Member] | October 2016 Financing [Member] | Warrant [Member]</t>
  </si>
  <si>
    <t>Addition number of shares issued</t>
  </si>
  <si>
    <t>2016 Sales Agreement [Member] | Cowen and Company LLC [Member] | At-The-Market Offering [Member]</t>
  </si>
  <si>
    <t>Selling commission</t>
  </si>
  <si>
    <t>STOCKHOLDERS' EQUITY (Details Narrative) - $ / shares</t>
  </si>
  <si>
    <t>Jun. 16, 2017</t>
  </si>
  <si>
    <t>Reverse stock split effective date</t>
  </si>
  <si>
    <t>Mar. 17,
		2017</t>
  </si>
  <si>
    <t>Shares outstanding, before reverse stock split</t>
  </si>
  <si>
    <t>Subsequent changes to number of common shares</t>
  </si>
  <si>
    <t>Additional number of shares issued relating to reverse stock split</t>
  </si>
  <si>
    <t>Common stock, previously authorized</t>
  </si>
  <si>
    <t>STOCK-BASED COMPENSATION (Details) - $ / shares</t>
  </si>
  <si>
    <t>Share-based Compensation Arrangement by Share-based Payment Award, Options, Outstanding [Roll Forward]</t>
  </si>
  <si>
    <t>Outstanding at begining</t>
  </si>
  <si>
    <t>Grants</t>
  </si>
  <si>
    <t>Exercised</t>
  </si>
  <si>
    <t>Forfeitures or expirations</t>
  </si>
  <si>
    <t>Outstanding at end</t>
  </si>
  <si>
    <t>Vested and expected to vest at end</t>
  </si>
  <si>
    <t>Exercisable at end</t>
  </si>
  <si>
    <t>Share-based Compensation Arrangement by Share-based Payment Award, Options, Outstanding, Weighted Average Exercise Price [Roll Forward]</t>
  </si>
  <si>
    <t>Share-based Compensation Arrangement by Share-based Payment Award, Options, Outstanding, Weighted Average Remaining Contractual Term [Roll Forward]</t>
  </si>
  <si>
    <t>8 years 4 months 6 days</t>
  </si>
  <si>
    <t>7 years 9 months 25 days</t>
  </si>
  <si>
    <t>6 years 7 months 6 days</t>
  </si>
  <si>
    <t>STOCK-BASED COMPENSATION (Details 1)</t>
  </si>
  <si>
    <t>Minimum [Member]</t>
  </si>
  <si>
    <t>Risk-free interest rate</t>
  </si>
  <si>
    <t>1.75%</t>
  </si>
  <si>
    <t>0.85%</t>
  </si>
  <si>
    <t>Expected term of option</t>
  </si>
  <si>
    <t>6 years</t>
  </si>
  <si>
    <t>Expected stock price volatility</t>
  </si>
  <si>
    <t>76.28%</t>
  </si>
  <si>
    <t>73.46%</t>
  </si>
  <si>
    <t>Maximum [Member]</t>
  </si>
  <si>
    <t>2.33%</t>
  </si>
  <si>
    <t>2.25%</t>
  </si>
  <si>
    <t>7 years 10 months 28 days</t>
  </si>
  <si>
    <t>9 years 22 days</t>
  </si>
  <si>
    <t>77.59%</t>
  </si>
  <si>
    <t>81.59%</t>
  </si>
  <si>
    <t>STOCK-BASED COMPENSATION (Details 2) - shares</t>
  </si>
  <si>
    <t>Share-based Compensation Arrangement by Share-based Payment Award, Equity Instruments Other than Options, Nonvested, Number of Shares [Roll Forward]</t>
  </si>
  <si>
    <t>Unvested restricted stock units at begining</t>
  </si>
  <si>
    <t>Granted</t>
  </si>
  <si>
    <t>Forfeited</t>
  </si>
  <si>
    <t>Vested</t>
  </si>
  <si>
    <t>Unvested restricted stock units at end</t>
  </si>
  <si>
    <t>STOCK-BASED COMPENSATION (Details Narrative) - USD ($) $ / shares in Units, $ in Thousands</t>
  </si>
  <si>
    <t>Jul. 31, 2017</t>
  </si>
  <si>
    <t>May 31, 2017</t>
  </si>
  <si>
    <t>Jan. 31, 2017</t>
  </si>
  <si>
    <t>May 11, 2016</t>
  </si>
  <si>
    <t>Jun. 09, 2014</t>
  </si>
  <si>
    <t>Number of shares granted other than option</t>
  </si>
  <si>
    <t>Stock-based compensation expense</t>
  </si>
  <si>
    <t>Stock Option [Member]</t>
  </si>
  <si>
    <t>Unrecognized compensation cost</t>
  </si>
  <si>
    <t>Unrecognized weighted average period</t>
  </si>
  <si>
    <t>1 year 1 month 6 days</t>
  </si>
  <si>
    <t>Restricted Stock Units [Member]</t>
  </si>
  <si>
    <t>2016 Incentive Stock Option Plan [Member]</t>
  </si>
  <si>
    <t>Number of shares authorized</t>
  </si>
  <si>
    <t>2017 Incentive Stock Option Plan [Member]</t>
  </si>
  <si>
    <t>Description of terms of exercise price</t>
  </si>
  <si>
    <t>However, the exercise price of
an incentive stock option may not be less than 110% of fair value of the common stock at the date of the grant for a 10% or more
shareholder and 100% of fair value for a grantee who is not a 10% shareholder.</t>
  </si>
  <si>
    <t>Number of shares reserved for future issuance</t>
  </si>
  <si>
    <t>Maximum number of shares issued pursuant to stock-settled awards</t>
  </si>
  <si>
    <t>Description of award under stock incentive plan</t>
  </si>
  <si>
    <t>(i) Be granted options or SARs with respect to more
than 750,000 shares of the Company’s common stock, (ii) earn more than 500,000 shares of the Company’s common stock
under restricted stock awards, restricted stock unit awards, performance awards and/or other stock-based awards, or (iii) earn
more than $5,000,000 under an award; provided, however, that each of these limitations shall be multiplied by two (2) with respect
to awards granted to a participant during the first calendar year in which the participant commences employment with the Company
or any of its subsidiaries.</t>
  </si>
  <si>
    <t>Description of stock-settled awards</t>
  </si>
  <si>
    <t>The
calculation shall be based on one share for every one share that was subject to an option or SAR and 1.15 shares for every one
share that was subject to an award other than an option or SAR.</t>
  </si>
  <si>
    <t>Description of award vesting rights</t>
  </si>
  <si>
    <t>Stock options granted pursuant
to the Plans typically vest 1/3rd 12 months from the date of grant and 1/36th each month thereafter for 24 months and expire ten
years from the date of grant. In addition, the Company also issues performance-based options to executive officers, which options
vest when the target parameters are met, subject to a one year minimum service period prior to vesting.</t>
  </si>
  <si>
    <t>2017 Incentive Stock Option Plan [Member] | Maximum [Member]</t>
  </si>
  <si>
    <t>Vesting period</t>
  </si>
  <si>
    <t>Expiration period</t>
  </si>
  <si>
    <t>10 years</t>
  </si>
  <si>
    <t>2014 Employee Stock Purchase Plan [Member]</t>
  </si>
  <si>
    <t>Employee payroll deductions</t>
  </si>
  <si>
    <t>Number of shares issued under ESPP</t>
  </si>
  <si>
    <t>2014 Incentive Stock Option Plan [Member] | Restricted Stock Units [Member] | Non-Employees Directors [Member]</t>
  </si>
  <si>
    <t>1 year</t>
  </si>
  <si>
    <t>Weighted average grant date fair value other than option (in dollars per share)</t>
  </si>
  <si>
    <t>2014 Incentive Stock Option Plan [Member] | Restricted Stock Units [Member] | Non-Employees Directors 1 [Member]</t>
  </si>
  <si>
    <t>STOCK WARRANTS (Details)</t>
  </si>
  <si>
    <t>Dec. 31, 2017$ / sharesshares</t>
  </si>
  <si>
    <t>Class of Warrant or Right [Line Items]</t>
  </si>
  <si>
    <t>Number Outstanding</t>
  </si>
  <si>
    <t>Warrant One [Member]</t>
  </si>
  <si>
    <t>Exercise Price (in dollars per share) | $ / shares</t>
  </si>
  <si>
    <t>Expiration Date</t>
  </si>
  <si>
    <t>2021-10</t>
  </si>
  <si>
    <t>Warrant Two [Member]</t>
  </si>
  <si>
    <t>Warrant Three [Member]</t>
  </si>
  <si>
    <t>2018-08</t>
  </si>
  <si>
    <t>Warrant Four [Member]</t>
  </si>
  <si>
    <t>2018-02</t>
  </si>
  <si>
    <t>Warrant Five [Member]</t>
  </si>
  <si>
    <t>Warrant Five [Member] | Minimum [Member]</t>
  </si>
  <si>
    <t>2019-01</t>
  </si>
  <si>
    <t>Warrant Five [Member] | Maximum [Member]</t>
  </si>
  <si>
    <t>2019-02</t>
  </si>
  <si>
    <t>STOCK WARRANTS (Details 1) - Warrant [Member] - Dawson James Securities, Inc. [Member]</t>
  </si>
  <si>
    <t>1.30%</t>
  </si>
  <si>
    <t>Life of warrant (in years)</t>
  </si>
  <si>
    <t>78.04%</t>
  </si>
  <si>
    <t>Expected dividend yield</t>
  </si>
  <si>
    <t>0.00%</t>
  </si>
  <si>
    <t>STOCK WARRANTS (Details Narrative) - $ / shares</t>
  </si>
  <si>
    <t>Number of warrants exercisable</t>
  </si>
  <si>
    <t>Exercise Price (in dollars per share)</t>
  </si>
  <si>
    <t>Warrant [Member] | Dawson James Securities, Inc. [Member] | October 2016 Financing [Member]</t>
  </si>
  <si>
    <t>Exercise price of warrants expired (in dollars per share)</t>
  </si>
  <si>
    <t>Term of warrants (in years)</t>
  </si>
  <si>
    <t>Warrant Six [Member]</t>
  </si>
  <si>
    <t>Number of warrants expired</t>
  </si>
  <si>
    <t>Warrant Seven [Member]</t>
  </si>
  <si>
    <t>COMMITMENTS (Details) $ in Thousands</t>
  </si>
  <si>
    <t>Sep. 30, 2017USD ($)</t>
  </si>
  <si>
    <t>Year Ending December 31,</t>
  </si>
  <si>
    <t>COMMITMENTS (Details Narrative) - USD ($) $ in Thousands</t>
  </si>
  <si>
    <t>Share-based Compensation Arrangement by Share-based Payment Award [Line Items]</t>
  </si>
  <si>
    <t>Outstanding commitments</t>
  </si>
  <si>
    <t>Rent expense</t>
  </si>
  <si>
    <t>Termination of lease</t>
  </si>
  <si>
    <t>Qualified Defined Contribution Plan [Member]</t>
  </si>
  <si>
    <t>Employer matching contribution</t>
  </si>
  <si>
    <t>100.00%</t>
  </si>
  <si>
    <t>Maximum annual contributions per employee</t>
  </si>
  <si>
    <t>3.00%</t>
  </si>
  <si>
    <t>Maximum annual contributions per employer</t>
  </si>
  <si>
    <t>Administrative expenses</t>
  </si>
  <si>
    <t>INCOME TAXES (Details) - USD ($) $ in Thousands</t>
  </si>
  <si>
    <t>Foreign</t>
  </si>
  <si>
    <t>Domestic</t>
  </si>
  <si>
    <t>Other</t>
  </si>
  <si>
    <t>INCOME TAXES (Details 1)</t>
  </si>
  <si>
    <t>Statutory federal income tax</t>
  </si>
  <si>
    <t>(34.00%)</t>
  </si>
  <si>
    <t>(35.00%)</t>
  </si>
  <si>
    <t>State income tax, net of federal tax effect</t>
  </si>
  <si>
    <t>Permanent difference</t>
  </si>
  <si>
    <t>0.10%</t>
  </si>
  <si>
    <t>Change in valuation allowance</t>
  </si>
  <si>
    <t>(65.30%)</t>
  </si>
  <si>
    <t>7.50%</t>
  </si>
  <si>
    <t>Foreign loss not subject to income tax</t>
  </si>
  <si>
    <t>32.10%</t>
  </si>
  <si>
    <t>30.90%</t>
  </si>
  <si>
    <t>Return to provision true-ups</t>
  </si>
  <si>
    <t>(2.60%)</t>
  </si>
  <si>
    <t>(3.70%)</t>
  </si>
  <si>
    <t>Tax rate change</t>
  </si>
  <si>
    <t>22.80%</t>
  </si>
  <si>
    <t>Attribute reduction from control Change</t>
  </si>
  <si>
    <t>43.80%</t>
  </si>
  <si>
    <t>0.20%</t>
  </si>
  <si>
    <t>Forfeiture of stock options</t>
  </si>
  <si>
    <t>4.80%</t>
  </si>
  <si>
    <t>(1.70%)</t>
  </si>
  <si>
    <t>Income Tax Provision</t>
  </si>
  <si>
    <t>INCOME TAXES (Details 2) - USD ($) $ in Thousands</t>
  </si>
  <si>
    <t>Deferred tax assets:</t>
  </si>
  <si>
    <t>Research and development credit carryforward</t>
  </si>
  <si>
    <t>Net operating loss carryforward</t>
  </si>
  <si>
    <t>Total deferred assets</t>
  </si>
  <si>
    <t>Valuation allowance</t>
  </si>
  <si>
    <t>Net deferred tax assets</t>
  </si>
  <si>
    <t>INCOME TAXES (Details Narrative) - USD ($) $ in Thousands</t>
  </si>
  <si>
    <t>Income (Loss) from Continuing Operations before Income Taxes, Foreign</t>
  </si>
  <si>
    <t>Valuation Allowance, Deferred Tax Asset, (decrease)/increase, Amount</t>
  </si>
  <si>
    <t>Revised statutory federal income tax</t>
  </si>
  <si>
    <t>21.00%</t>
  </si>
  <si>
    <t>Previously statutory federal income tax</t>
  </si>
  <si>
    <t>34.00%</t>
  </si>
  <si>
    <t>35.00%</t>
  </si>
  <si>
    <t>Reduction in deferred tax assets</t>
  </si>
  <si>
    <t>Valuation allowance adjustment</t>
  </si>
  <si>
    <t>Federal Tax Authority [Member]</t>
  </si>
  <si>
    <t>Operating Loss Carryforwards</t>
  </si>
  <si>
    <t>Operating Loss Carry Forward Expiration Dates</t>
  </si>
  <si>
    <t>Expire between 2030 and 2036</t>
  </si>
  <si>
    <t>Newyork Tax Authority [Member]</t>
  </si>
  <si>
    <t>Expiring between 2035 and 2036</t>
  </si>
  <si>
    <t>Ireland Tax Authority [Member]</t>
  </si>
  <si>
    <t>Expires between 2035 and 2037</t>
  </si>
  <si>
    <t>Quebec Tax Authority [Member]</t>
  </si>
  <si>
    <t>Tonix Sub [Member]</t>
  </si>
  <si>
    <t>License Costs</t>
  </si>
  <si>
    <t>Tonix Bermudan [Member]</t>
  </si>
  <si>
    <t>SUBSEQUENT EVENTS (Details Narrative) - $ / shares</t>
  </si>
  <si>
    <t>Feb. 13, 2018</t>
  </si>
  <si>
    <t>Number of shares granted options to purchase</t>
  </si>
  <si>
    <t>Exercise price (in dollars price per share)</t>
  </si>
  <si>
    <t>Exercisable term</t>
  </si>
  <si>
    <t>Subsequent Event [Member] | Employee [Member]</t>
  </si>
  <si>
    <t>Description of vesting terms</t>
  </si>
  <si>
    <t>Vesting 1/3 on the first anniversary
and 1/36th each month thereafter for 24 months.</t>
  </si>
  <si>
    <t>Number of additional shares granted options to purchase</t>
  </si>
  <si>
    <t>Exercise price of additinal shares granted (in dollars per share)</t>
  </si>
  <si>
    <t>Exercisable term of additional shares granted</t>
  </si>
  <si>
    <t>Vesting 1/3 on the first anniversary and 1/36th each
month thereafter for 24 months.</t>
  </si>
  <si>
    <t>Subsequent Event [Member] | Director [Member]</t>
  </si>
  <si>
    <t>Vesting on the date of the Corporation’s 2018
annual meeting of shareholde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03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9400244</v>
      </c>
    </row>
    <row r="16" spans="1:4">
      <c r="A16" s="4" t="s">
        <v>27</v>
      </c>
      <c r="C16" s="5" t="n">
        <v>783079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496</v>
      </c>
      <c r="C3" s="6" t="n">
        <v>18941</v>
      </c>
    </row>
    <row r="4" spans="1:3">
      <c r="A4" s="4" t="s">
        <v>35</v>
      </c>
      <c r="B4" s="4" t="s">
        <v>36</v>
      </c>
      <c r="C4" s="5" t="n">
        <v>7180</v>
      </c>
    </row>
    <row r="5" spans="1:3">
      <c r="A5" s="4" t="s">
        <v>37</v>
      </c>
      <c r="B5" s="5" t="n">
        <v>947</v>
      </c>
      <c r="C5" s="5" t="n">
        <v>1019</v>
      </c>
    </row>
    <row r="6" spans="1:3">
      <c r="A6" s="4" t="s">
        <v>38</v>
      </c>
      <c r="B6" s="5" t="n">
        <v>26443</v>
      </c>
      <c r="C6" s="5" t="n">
        <v>27140</v>
      </c>
    </row>
    <row r="7" spans="1:3">
      <c r="A7" s="4" t="s">
        <v>39</v>
      </c>
      <c r="B7" s="5" t="n">
        <v>91</v>
      </c>
      <c r="C7" s="5" t="n">
        <v>150</v>
      </c>
    </row>
    <row r="8" spans="1:3">
      <c r="A8" s="4" t="s">
        <v>40</v>
      </c>
      <c r="B8" s="5" t="n">
        <v>89</v>
      </c>
      <c r="C8" s="5" t="n">
        <v>89</v>
      </c>
    </row>
    <row r="9" spans="1:3">
      <c r="A9" s="4" t="s">
        <v>41</v>
      </c>
      <c r="B9" s="5" t="n">
        <v>120</v>
      </c>
      <c r="C9" s="5" t="n">
        <v>120</v>
      </c>
    </row>
    <row r="10" spans="1:3">
      <c r="A10" s="4" t="s">
        <v>42</v>
      </c>
      <c r="B10" s="5" t="n">
        <v>11</v>
      </c>
      <c r="C10" s="5" t="n">
        <v>11</v>
      </c>
    </row>
    <row r="11" spans="1:3">
      <c r="A11" s="4" t="s">
        <v>43</v>
      </c>
      <c r="B11" s="5" t="n">
        <v>26754</v>
      </c>
      <c r="C11" s="5" t="n">
        <v>27510</v>
      </c>
    </row>
    <row r="12" spans="1:3">
      <c r="A12" s="3" t="s">
        <v>44</v>
      </c>
    </row>
    <row r="13" spans="1:3">
      <c r="A13" s="4" t="s">
        <v>45</v>
      </c>
      <c r="B13" s="5" t="n">
        <v>1296</v>
      </c>
      <c r="C13" s="5" t="n">
        <v>872</v>
      </c>
    </row>
    <row r="14" spans="1:3">
      <c r="A14" s="4" t="s">
        <v>46</v>
      </c>
      <c r="B14" s="5" t="n">
        <v>830</v>
      </c>
      <c r="C14" s="5" t="n">
        <v>1244</v>
      </c>
    </row>
    <row r="15" spans="1:3">
      <c r="A15" s="4" t="s">
        <v>47</v>
      </c>
      <c r="B15" s="5" t="n">
        <v>2126</v>
      </c>
      <c r="C15" s="5" t="n">
        <v>2116</v>
      </c>
    </row>
    <row r="16" spans="1:3">
      <c r="A16" s="4" t="s">
        <v>48</v>
      </c>
      <c r="B16" s="5" t="n">
        <v>12</v>
      </c>
      <c r="C16" s="5" t="n">
        <v>33</v>
      </c>
    </row>
    <row r="17" spans="1:3">
      <c r="A17" s="4" t="s">
        <v>49</v>
      </c>
      <c r="B17" s="5" t="n">
        <v>2138</v>
      </c>
      <c r="C17" s="5" t="n">
        <v>2149</v>
      </c>
    </row>
    <row r="18" spans="1:3">
      <c r="A18" s="4" t="s">
        <v>50</v>
      </c>
      <c r="C18" s="4" t="s">
        <v>36</v>
      </c>
    </row>
    <row r="19" spans="1:3">
      <c r="A19" s="3" t="s">
        <v>51</v>
      </c>
    </row>
    <row r="20" spans="1:3">
      <c r="A20" s="4" t="s">
        <v>52</v>
      </c>
      <c r="B20" s="4" t="s">
        <v>36</v>
      </c>
      <c r="C20" s="4" t="s">
        <v>36</v>
      </c>
    </row>
    <row r="21" spans="1:3">
      <c r="A21" s="4" t="s">
        <v>53</v>
      </c>
      <c r="B21" s="5" t="n">
        <v>8</v>
      </c>
      <c r="C21" s="5" t="n">
        <v>4</v>
      </c>
    </row>
    <row r="22" spans="1:3">
      <c r="A22" s="4" t="s">
        <v>54</v>
      </c>
      <c r="B22" s="5" t="n">
        <v>186983</v>
      </c>
      <c r="C22" s="5" t="n">
        <v>166604</v>
      </c>
    </row>
    <row r="23" spans="1:3">
      <c r="A23" s="4" t="s">
        <v>55</v>
      </c>
      <c r="B23" s="5" t="n">
        <v>-162363</v>
      </c>
      <c r="C23" s="5" t="n">
        <v>-141240</v>
      </c>
    </row>
    <row r="24" spans="1:3">
      <c r="A24" s="4" t="s">
        <v>56</v>
      </c>
      <c r="B24" s="5" t="n">
        <v>-12</v>
      </c>
      <c r="C24" s="5" t="n">
        <v>-7</v>
      </c>
    </row>
    <row r="25" spans="1:3">
      <c r="A25" s="4" t="s">
        <v>57</v>
      </c>
      <c r="B25" s="5" t="n">
        <v>24616</v>
      </c>
      <c r="C25" s="5" t="n">
        <v>25361</v>
      </c>
    </row>
    <row r="26" spans="1:3">
      <c r="A26" s="4" t="s">
        <v>58</v>
      </c>
      <c r="B26" s="6" t="n">
        <v>26754</v>
      </c>
      <c r="C26" s="6" t="n">
        <v>27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69</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108</v>
      </c>
      <c r="B14" s="4" t="s">
        <v>219</v>
      </c>
    </row>
    <row r="15" spans="1:2">
      <c r="A15" s="4" t="s">
        <v>220</v>
      </c>
      <c r="B15" s="4" t="s">
        <v>221</v>
      </c>
    </row>
    <row r="16" spans="1:2">
      <c r="A16" s="4" t="s">
        <v>222</v>
      </c>
      <c r="B16" s="4" t="s">
        <v>223</v>
      </c>
    </row>
    <row r="17" spans="1:2">
      <c r="A17" s="4" t="s">
        <v>224</v>
      </c>
      <c r="B17"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9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2</v>
      </c>
    </row>
    <row r="3" spans="1:3">
      <c r="A3" s="3" t="s">
        <v>166</v>
      </c>
    </row>
    <row r="4" spans="1:3">
      <c r="A4" s="4" t="s">
        <v>262</v>
      </c>
      <c r="B4" s="6" t="n">
        <v>24300</v>
      </c>
    </row>
    <row r="5" spans="1:3">
      <c r="A5" s="4" t="s">
        <v>263</v>
      </c>
      <c r="B5" s="5" t="n">
        <v>18500</v>
      </c>
    </row>
    <row r="6" spans="1:3">
      <c r="A6" s="4" t="s">
        <v>34</v>
      </c>
      <c r="B6" s="5" t="n">
        <v>25496</v>
      </c>
      <c r="C6" s="6" t="n">
        <v>18941</v>
      </c>
    </row>
    <row r="7" spans="1:3">
      <c r="A7" s="4" t="s">
        <v>55</v>
      </c>
      <c r="B7" s="6" t="n">
        <v>-162363</v>
      </c>
      <c r="C7" s="6" t="n">
        <v>-141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150000000</v>
      </c>
      <c r="C8" s="5" t="n">
        <v>150000000</v>
      </c>
    </row>
    <row r="9" spans="1:3">
      <c r="A9" s="4" t="s">
        <v>67</v>
      </c>
      <c r="B9" s="5" t="n">
        <v>7830040</v>
      </c>
      <c r="C9" s="5" t="n">
        <v>3919181</v>
      </c>
    </row>
    <row r="10" spans="1:3">
      <c r="A10" s="4" t="s">
        <v>68</v>
      </c>
      <c r="B10" s="5" t="n">
        <v>7830040</v>
      </c>
      <c r="C10" s="5" t="n">
        <v>3919181</v>
      </c>
    </row>
    <row r="11" spans="1:3">
      <c r="A11" s="4" t="s">
        <v>69</v>
      </c>
      <c r="B11" s="4" t="s">
        <v>36</v>
      </c>
      <c r="C11" s="5" t="n">
        <v>2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4</v>
      </c>
      <c r="B1" s="2" t="s">
        <v>2</v>
      </c>
      <c r="C1" s="2" t="s">
        <v>32</v>
      </c>
    </row>
    <row r="2" spans="1:3">
      <c r="A2" s="3" t="s">
        <v>265</v>
      </c>
    </row>
    <row r="3" spans="1:3">
      <c r="A3" s="4" t="s">
        <v>266</v>
      </c>
      <c r="B3" s="4" t="s">
        <v>36</v>
      </c>
      <c r="C3" s="6" t="n">
        <v>7180</v>
      </c>
    </row>
    <row r="4" spans="1:3">
      <c r="A4" s="4" t="s">
        <v>267</v>
      </c>
    </row>
    <row r="5" spans="1:3">
      <c r="A5" s="3" t="s">
        <v>265</v>
      </c>
    </row>
    <row r="6" spans="1:3">
      <c r="A6" s="4" t="s">
        <v>266</v>
      </c>
      <c r="B6" s="4" t="s">
        <v>36</v>
      </c>
      <c r="C6" s="5" t="n">
        <v>2752</v>
      </c>
    </row>
    <row r="7" spans="1:3">
      <c r="A7" s="4" t="s">
        <v>268</v>
      </c>
    </row>
    <row r="8" spans="1:3">
      <c r="A8" s="3" t="s">
        <v>265</v>
      </c>
    </row>
    <row r="9" spans="1:3">
      <c r="A9" s="4" t="s">
        <v>266</v>
      </c>
      <c r="B9" s="4" t="s">
        <v>36</v>
      </c>
      <c r="C9" s="5" t="n">
        <v>1254</v>
      </c>
    </row>
    <row r="10" spans="1:3">
      <c r="A10" s="4" t="s">
        <v>269</v>
      </c>
    </row>
    <row r="11" spans="1:3">
      <c r="A11" s="3" t="s">
        <v>265</v>
      </c>
    </row>
    <row r="12" spans="1:3">
      <c r="A12" s="4" t="s">
        <v>266</v>
      </c>
      <c r="B12" s="4" t="s">
        <v>36</v>
      </c>
      <c r="C12" s="6" t="n">
        <v>31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70</v>
      </c>
      <c r="B1" s="2" t="s">
        <v>1</v>
      </c>
    </row>
    <row r="2" spans="1:3">
      <c r="B2" s="2" t="s">
        <v>2</v>
      </c>
      <c r="C2" s="2" t="s">
        <v>32</v>
      </c>
    </row>
    <row r="3" spans="1:3">
      <c r="A3" s="3" t="s">
        <v>96</v>
      </c>
    </row>
    <row r="4" spans="1:3">
      <c r="A4" s="4" t="s">
        <v>271</v>
      </c>
      <c r="B4" s="6" t="n">
        <v>-7</v>
      </c>
      <c r="C4" s="6" t="n">
        <v>-17</v>
      </c>
    </row>
    <row r="5" spans="1:3">
      <c r="A5" s="4" t="s">
        <v>272</v>
      </c>
      <c r="B5" s="5" t="n">
        <v>-5</v>
      </c>
      <c r="C5" s="5" t="n">
        <v>10</v>
      </c>
    </row>
    <row r="6" spans="1:3">
      <c r="A6" s="4" t="s">
        <v>273</v>
      </c>
      <c r="B6" s="5" t="n">
        <v>-12</v>
      </c>
      <c r="C6" s="5" t="n">
        <v>-7</v>
      </c>
    </row>
    <row r="7" spans="1:3">
      <c r="A7" s="4" t="s">
        <v>274</v>
      </c>
    </row>
    <row r="8" spans="1:3">
      <c r="A8" s="3" t="s">
        <v>96</v>
      </c>
    </row>
    <row r="9" spans="1:3">
      <c r="A9" s="4" t="s">
        <v>271</v>
      </c>
      <c r="B9" s="5" t="n">
        <v>-7</v>
      </c>
      <c r="C9" s="5" t="n">
        <v>10</v>
      </c>
    </row>
    <row r="10" spans="1:3">
      <c r="A10" s="4" t="s">
        <v>272</v>
      </c>
      <c r="B10" s="5" t="n">
        <v>-5</v>
      </c>
      <c r="C10" s="5" t="n">
        <v>-17</v>
      </c>
    </row>
    <row r="11" spans="1:3">
      <c r="A11" s="4" t="s">
        <v>273</v>
      </c>
      <c r="B11" s="5" t="n">
        <v>-27</v>
      </c>
      <c r="C11" s="5" t="n">
        <v>-7</v>
      </c>
    </row>
    <row r="12" spans="1:3">
      <c r="A12" s="4" t="s">
        <v>275</v>
      </c>
    </row>
    <row r="13" spans="1:3">
      <c r="A13" s="3" t="s">
        <v>96</v>
      </c>
    </row>
    <row r="14" spans="1:3">
      <c r="A14" s="4" t="s">
        <v>271</v>
      </c>
      <c r="B14" s="4" t="s">
        <v>36</v>
      </c>
      <c r="C14" s="5" t="n">
        <v>-27</v>
      </c>
    </row>
    <row r="15" spans="1:3">
      <c r="A15" s="4" t="s">
        <v>272</v>
      </c>
      <c r="B15" s="4" t="s">
        <v>36</v>
      </c>
      <c r="C15" s="5" t="n">
        <v>27</v>
      </c>
    </row>
    <row r="16" spans="1:3">
      <c r="A16" s="4" t="s">
        <v>273</v>
      </c>
      <c r="B16" s="4" t="s">
        <v>36</v>
      </c>
      <c r="C16" s="4" t="s">
        <v>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2</v>
      </c>
    </row>
    <row r="3" spans="1:3">
      <c r="A3" s="4" t="s">
        <v>277</v>
      </c>
      <c r="B3" s="6" t="n">
        <v>17300</v>
      </c>
      <c r="C3" s="6" t="n">
        <v>10000</v>
      </c>
    </row>
    <row r="4" spans="1:3">
      <c r="A4" s="4" t="s">
        <v>40</v>
      </c>
      <c r="B4" s="6" t="n">
        <v>89</v>
      </c>
      <c r="C4" s="5" t="n">
        <v>89</v>
      </c>
    </row>
    <row r="5" spans="1:3">
      <c r="A5" s="4" t="s">
        <v>278</v>
      </c>
      <c r="B5" s="4" t="s">
        <v>279</v>
      </c>
    </row>
    <row r="6" spans="1:3">
      <c r="A6" s="4" t="s">
        <v>280</v>
      </c>
      <c r="B6" s="6" t="n">
        <v>6</v>
      </c>
      <c r="C6" s="5" t="n">
        <v>73</v>
      </c>
    </row>
    <row r="7" spans="1:3">
      <c r="A7" s="4" t="s">
        <v>281</v>
      </c>
      <c r="B7" s="5" t="n">
        <v>7174</v>
      </c>
      <c r="C7" s="5" t="n">
        <v>16615</v>
      </c>
    </row>
    <row r="8" spans="1:3">
      <c r="A8" s="4" t="s">
        <v>282</v>
      </c>
      <c r="B8" s="5" t="n">
        <v>64</v>
      </c>
      <c r="C8" s="5" t="n">
        <v>133</v>
      </c>
    </row>
    <row r="9" spans="1:3">
      <c r="A9" s="4" t="s">
        <v>283</v>
      </c>
      <c r="B9" s="4" t="s">
        <v>36</v>
      </c>
      <c r="C9" s="6" t="n">
        <v>-133</v>
      </c>
    </row>
    <row r="10" spans="1:3">
      <c r="A10" s="4" t="s">
        <v>284</v>
      </c>
      <c r="B10" s="4" t="s">
        <v>285</v>
      </c>
    </row>
    <row r="11" spans="1:3">
      <c r="A11" s="4" t="s">
        <v>286</v>
      </c>
    </row>
    <row r="12" spans="1:3">
      <c r="A12" s="4" t="s">
        <v>287</v>
      </c>
      <c r="B12" s="5" t="n">
        <v>686673</v>
      </c>
      <c r="C12" s="5" t="n">
        <v>766533</v>
      </c>
    </row>
    <row r="13" spans="1:3">
      <c r="A13" s="4" t="s">
        <v>288</v>
      </c>
    </row>
    <row r="14" spans="1:3">
      <c r="A14" s="4" t="s">
        <v>287</v>
      </c>
      <c r="B14" s="5" t="n">
        <v>401724</v>
      </c>
      <c r="C14" s="5" t="n">
        <v>217426</v>
      </c>
    </row>
    <row r="15" spans="1:3">
      <c r="A15" s="4" t="s">
        <v>289</v>
      </c>
    </row>
    <row r="16" spans="1:3">
      <c r="A16" s="4" t="s">
        <v>287</v>
      </c>
      <c r="B16" s="5" t="n">
        <v>0</v>
      </c>
      <c r="C16" s="5" t="n">
        <v>11250</v>
      </c>
    </row>
    <row r="17" spans="1:3">
      <c r="A17" s="4" t="s">
        <v>290</v>
      </c>
    </row>
    <row r="18" spans="1:3">
      <c r="A18" s="4" t="s">
        <v>291</v>
      </c>
      <c r="B18" s="4" t="s">
        <v>292</v>
      </c>
    </row>
    <row r="19" spans="1:3">
      <c r="A19" s="4" t="s">
        <v>293</v>
      </c>
    </row>
    <row r="20" spans="1:3">
      <c r="A20" s="4" t="s">
        <v>291</v>
      </c>
      <c r="B20" s="4" t="s">
        <v>294</v>
      </c>
    </row>
    <row r="21" spans="1:3">
      <c r="A21" s="4" t="s">
        <v>295</v>
      </c>
    </row>
    <row r="22" spans="1:3">
      <c r="A22" s="4" t="s">
        <v>291</v>
      </c>
      <c r="B22" s="4" t="s">
        <v>2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6</v>
      </c>
      <c r="B1" s="2" t="s">
        <v>2</v>
      </c>
      <c r="C1" s="2" t="s">
        <v>32</v>
      </c>
    </row>
    <row r="2" spans="1:3">
      <c r="A2" s="3" t="s">
        <v>297</v>
      </c>
    </row>
    <row r="3" spans="1:3">
      <c r="A3" s="4" t="s">
        <v>298</v>
      </c>
      <c r="B3" s="6" t="n">
        <v>311</v>
      </c>
      <c r="C3" s="6" t="n">
        <v>306</v>
      </c>
    </row>
    <row r="4" spans="1:3">
      <c r="A4" s="4" t="s">
        <v>299</v>
      </c>
      <c r="B4" s="5" t="n">
        <v>23</v>
      </c>
      <c r="C4" s="5" t="n">
        <v>23</v>
      </c>
    </row>
    <row r="5" spans="1:3">
      <c r="A5" s="4" t="s">
        <v>300</v>
      </c>
      <c r="B5" s="5" t="n">
        <v>334</v>
      </c>
      <c r="C5" s="5" t="n">
        <v>329</v>
      </c>
    </row>
    <row r="6" spans="1:3">
      <c r="A6" s="4" t="s">
        <v>301</v>
      </c>
      <c r="B6" s="5" t="n">
        <v>-243</v>
      </c>
      <c r="C6" s="5" t="n">
        <v>-179</v>
      </c>
    </row>
    <row r="7" spans="1:3">
      <c r="A7" s="4" t="s">
        <v>302</v>
      </c>
      <c r="B7" s="6" t="n">
        <v>91</v>
      </c>
      <c r="C7" s="6" t="n">
        <v>1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3</v>
      </c>
      <c r="B1" s="2" t="s">
        <v>2</v>
      </c>
      <c r="C1" s="2" t="s">
        <v>32</v>
      </c>
    </row>
    <row r="2" spans="1:3">
      <c r="A2" s="3" t="s">
        <v>304</v>
      </c>
    </row>
    <row r="3" spans="1:3">
      <c r="A3" s="4" t="s">
        <v>305</v>
      </c>
      <c r="B3" s="6" t="n">
        <v>494</v>
      </c>
      <c r="C3" s="6" t="n">
        <v>392</v>
      </c>
    </row>
    <row r="4" spans="1:3">
      <c r="A4" s="4" t="s">
        <v>306</v>
      </c>
      <c r="B4" s="5" t="n">
        <v>453</v>
      </c>
      <c r="C4" s="5" t="n">
        <v>627</v>
      </c>
    </row>
    <row r="5" spans="1:3">
      <c r="A5" s="4" t="s">
        <v>37</v>
      </c>
      <c r="B5" s="6" t="n">
        <v>947</v>
      </c>
      <c r="C5" s="6" t="n">
        <v>10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7</v>
      </c>
      <c r="B1" s="2" t="s">
        <v>2</v>
      </c>
      <c r="C1" s="2" t="s">
        <v>32</v>
      </c>
    </row>
    <row r="2" spans="1:3">
      <c r="A2" s="3" t="s">
        <v>308</v>
      </c>
    </row>
    <row r="3" spans="1:3">
      <c r="A3" s="4" t="s">
        <v>305</v>
      </c>
      <c r="B3" s="6" t="n">
        <v>519</v>
      </c>
      <c r="C3" s="6" t="n">
        <v>504</v>
      </c>
    </row>
    <row r="4" spans="1:3">
      <c r="A4" s="4" t="s">
        <v>309</v>
      </c>
      <c r="B4" s="5" t="n">
        <v>65</v>
      </c>
      <c r="C4" s="5" t="n">
        <v>484</v>
      </c>
    </row>
    <row r="5" spans="1:3">
      <c r="A5" s="4" t="s">
        <v>306</v>
      </c>
      <c r="B5" s="5" t="n">
        <v>246</v>
      </c>
      <c r="C5" s="5" t="n">
        <v>256</v>
      </c>
    </row>
    <row r="6" spans="1:3">
      <c r="A6" s="4" t="s">
        <v>46</v>
      </c>
      <c r="B6" s="6" t="n">
        <v>830</v>
      </c>
      <c r="C6" s="6" t="n">
        <v>12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3" t="s">
        <v>311</v>
      </c>
    </row>
    <row r="3" spans="1:3">
      <c r="A3" s="4" t="s">
        <v>277</v>
      </c>
      <c r="B3" s="6" t="n">
        <v>17349</v>
      </c>
      <c r="C3" s="6" t="n">
        <v>10006</v>
      </c>
    </row>
    <row r="4" spans="1:3">
      <c r="A4" s="4" t="s">
        <v>312</v>
      </c>
      <c r="C4" s="5" t="n">
        <v>7180</v>
      </c>
    </row>
    <row r="5" spans="1:3">
      <c r="A5" s="4" t="s">
        <v>43</v>
      </c>
      <c r="B5" s="5" t="n">
        <v>17349</v>
      </c>
      <c r="C5" s="5" t="n">
        <v>17186</v>
      </c>
    </row>
    <row r="6" spans="1:3">
      <c r="A6" s="4" t="s">
        <v>313</v>
      </c>
    </row>
    <row r="7" spans="1:3">
      <c r="A7" s="3" t="s">
        <v>311</v>
      </c>
    </row>
    <row r="8" spans="1:3">
      <c r="A8" s="4" t="s">
        <v>277</v>
      </c>
      <c r="B8" s="5" t="n">
        <v>17349</v>
      </c>
      <c r="C8" s="5" t="n">
        <v>10006</v>
      </c>
    </row>
    <row r="9" spans="1:3">
      <c r="A9" s="4" t="s">
        <v>312</v>
      </c>
      <c r="C9" s="5" t="n">
        <v>5926</v>
      </c>
    </row>
    <row r="10" spans="1:3">
      <c r="A10" s="4" t="s">
        <v>43</v>
      </c>
      <c r="B10" s="6" t="n">
        <v>17349</v>
      </c>
      <c r="C10" s="5" t="n">
        <v>15932</v>
      </c>
    </row>
    <row r="11" spans="1:3">
      <c r="A11" s="4" t="s">
        <v>314</v>
      </c>
    </row>
    <row r="12" spans="1:3">
      <c r="A12" s="3" t="s">
        <v>311</v>
      </c>
    </row>
    <row r="13" spans="1:3">
      <c r="A13" s="4" t="s">
        <v>277</v>
      </c>
      <c r="C13" s="4" t="s">
        <v>36</v>
      </c>
    </row>
    <row r="14" spans="1:3">
      <c r="A14" s="4" t="s">
        <v>312</v>
      </c>
      <c r="C14" s="5" t="n">
        <v>1254</v>
      </c>
    </row>
    <row r="15" spans="1:3">
      <c r="A15" s="4" t="s">
        <v>43</v>
      </c>
      <c r="C15" s="6" t="n">
        <v>12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15</v>
      </c>
      <c r="B1" s="2" t="s">
        <v>2</v>
      </c>
      <c r="C1" s="2" t="s">
        <v>32</v>
      </c>
      <c r="D1" s="2" t="s">
        <v>316</v>
      </c>
    </row>
    <row r="2" spans="1:4">
      <c r="A2" s="3" t="s">
        <v>175</v>
      </c>
    </row>
    <row r="3" spans="1:4">
      <c r="A3" s="4" t="s">
        <v>34</v>
      </c>
      <c r="B3" s="6" t="n">
        <v>25496</v>
      </c>
      <c r="C3" s="6" t="n">
        <v>18941</v>
      </c>
    </row>
    <row r="4" spans="1:4">
      <c r="A4" s="4" t="s">
        <v>317</v>
      </c>
      <c r="B4" s="5" t="n">
        <v>89</v>
      </c>
      <c r="C4" s="5" t="n">
        <v>89</v>
      </c>
    </row>
    <row r="5" spans="1:4">
      <c r="A5" s="4" t="s">
        <v>93</v>
      </c>
      <c r="B5" s="6" t="n">
        <v>25585</v>
      </c>
      <c r="C5" s="6" t="n">
        <v>19030</v>
      </c>
      <c r="D5" s="6" t="n">
        <v>193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8</v>
      </c>
      <c r="B1" s="2" t="s">
        <v>319</v>
      </c>
      <c r="C1" s="2" t="s">
        <v>127</v>
      </c>
      <c r="D1" s="2" t="s">
        <v>128</v>
      </c>
      <c r="E1" s="2" t="s">
        <v>129</v>
      </c>
      <c r="F1" s="2" t="s">
        <v>130</v>
      </c>
      <c r="G1" s="2" t="s">
        <v>2</v>
      </c>
      <c r="H1" s="2" t="s">
        <v>32</v>
      </c>
    </row>
    <row r="2" spans="1:8">
      <c r="A2" s="4" t="s">
        <v>263</v>
      </c>
      <c r="G2" s="6" t="n">
        <v>18500</v>
      </c>
    </row>
    <row r="3" spans="1:8">
      <c r="A3" s="4" t="s">
        <v>320</v>
      </c>
      <c r="G3" s="5" t="n">
        <v>74</v>
      </c>
      <c r="H3" s="6" t="n">
        <v>167</v>
      </c>
    </row>
    <row r="4" spans="1:8">
      <c r="A4" s="4" t="s">
        <v>321</v>
      </c>
      <c r="G4" s="6" t="n">
        <v>1183</v>
      </c>
      <c r="H4" s="5" t="n">
        <v>1866</v>
      </c>
    </row>
    <row r="5" spans="1:8">
      <c r="A5" s="4" t="s">
        <v>322</v>
      </c>
    </row>
    <row r="6" spans="1:8">
      <c r="A6" s="4" t="s">
        <v>323</v>
      </c>
      <c r="B6" s="5" t="n">
        <v>15000000</v>
      </c>
    </row>
    <row r="7" spans="1:8">
      <c r="A7" s="4" t="s">
        <v>324</v>
      </c>
    </row>
    <row r="8" spans="1:8">
      <c r="A8" s="4" t="s">
        <v>323</v>
      </c>
      <c r="B8" s="5" t="n">
        <v>73039</v>
      </c>
    </row>
    <row r="9" spans="1:8">
      <c r="A9" s="4" t="s">
        <v>320</v>
      </c>
      <c r="B9" s="6" t="n">
        <v>300</v>
      </c>
    </row>
    <row r="10" spans="1:8">
      <c r="A10" s="4" t="s">
        <v>325</v>
      </c>
    </row>
    <row r="11" spans="1:8">
      <c r="A11" s="4" t="s">
        <v>323</v>
      </c>
      <c r="G11" s="5" t="n">
        <v>248340</v>
      </c>
    </row>
    <row r="12" spans="1:8">
      <c r="A12" s="4" t="s">
        <v>326</v>
      </c>
      <c r="G12" s="8" t="n">
        <v>4.56</v>
      </c>
    </row>
    <row r="13" spans="1:8">
      <c r="A13" s="4" t="s">
        <v>327</v>
      </c>
      <c r="G13" s="6" t="n">
        <v>1100</v>
      </c>
    </row>
    <row r="14" spans="1:8">
      <c r="A14" s="4" t="s">
        <v>328</v>
      </c>
    </row>
    <row r="15" spans="1:8">
      <c r="A15" s="4" t="s">
        <v>323</v>
      </c>
      <c r="C15" s="5" t="n">
        <v>2070000</v>
      </c>
    </row>
    <row r="16" spans="1:8">
      <c r="A16" s="4" t="s">
        <v>326</v>
      </c>
      <c r="C16" s="8" t="n">
        <v>4.45</v>
      </c>
    </row>
    <row r="17" spans="1:8">
      <c r="A17" s="4" t="s">
        <v>263</v>
      </c>
      <c r="C17" s="6" t="n">
        <v>8300</v>
      </c>
    </row>
    <row r="18" spans="1:8">
      <c r="A18" s="4" t="s">
        <v>321</v>
      </c>
      <c r="C18" s="6" t="n">
        <v>900</v>
      </c>
    </row>
    <row r="19" spans="1:8">
      <c r="A19" s="4" t="s">
        <v>329</v>
      </c>
    </row>
    <row r="20" spans="1:8">
      <c r="A20" s="4" t="s">
        <v>323</v>
      </c>
      <c r="F20" s="5" t="n">
        <v>500000</v>
      </c>
    </row>
    <row r="21" spans="1:8">
      <c r="A21" s="4" t="s">
        <v>326</v>
      </c>
      <c r="F21" s="6" t="n">
        <v>20</v>
      </c>
    </row>
    <row r="22" spans="1:8">
      <c r="A22" s="4" t="s">
        <v>263</v>
      </c>
      <c r="F22" s="6" t="n">
        <v>9100</v>
      </c>
    </row>
    <row r="23" spans="1:8">
      <c r="A23" s="4" t="s">
        <v>321</v>
      </c>
      <c r="F23" s="6" t="n">
        <v>900</v>
      </c>
    </row>
    <row r="24" spans="1:8">
      <c r="A24" s="4" t="s">
        <v>330</v>
      </c>
    </row>
    <row r="25" spans="1:8">
      <c r="A25" s="4" t="s">
        <v>326</v>
      </c>
      <c r="E25" s="6" t="n">
        <v>20</v>
      </c>
    </row>
    <row r="26" spans="1:8">
      <c r="A26" s="4" t="s">
        <v>263</v>
      </c>
      <c r="E26" s="6" t="n">
        <v>1400</v>
      </c>
    </row>
    <row r="27" spans="1:8">
      <c r="A27" s="4" t="s">
        <v>323</v>
      </c>
      <c r="E27" s="5" t="n">
        <v>75000</v>
      </c>
    </row>
    <row r="28" spans="1:8">
      <c r="A28" s="4" t="s">
        <v>331</v>
      </c>
      <c r="E28" s="6" t="n">
        <v>100</v>
      </c>
    </row>
    <row r="29" spans="1:8">
      <c r="A29" s="4" t="s">
        <v>332</v>
      </c>
    </row>
    <row r="30" spans="1:8">
      <c r="A30" s="4" t="s">
        <v>323</v>
      </c>
      <c r="D30" s="5" t="n">
        <v>950000</v>
      </c>
    </row>
    <row r="31" spans="1:8">
      <c r="A31" s="4" t="s">
        <v>326</v>
      </c>
      <c r="D31" s="8" t="n">
        <v>5.5</v>
      </c>
    </row>
    <row r="32" spans="1:8">
      <c r="A32" s="4" t="s">
        <v>263</v>
      </c>
      <c r="D32" s="6" t="n">
        <v>4600</v>
      </c>
    </row>
    <row r="33" spans="1:8">
      <c r="A33" s="4" t="s">
        <v>321</v>
      </c>
      <c r="D33" s="6" t="n">
        <v>600</v>
      </c>
    </row>
    <row r="34" spans="1:8">
      <c r="A34" s="4" t="s">
        <v>333</v>
      </c>
    </row>
    <row r="35" spans="1:8">
      <c r="A35" s="4" t="s">
        <v>323</v>
      </c>
      <c r="D35" s="5" t="n">
        <v>47361</v>
      </c>
    </row>
    <row r="36" spans="1:8">
      <c r="A36" s="4" t="s">
        <v>334</v>
      </c>
      <c r="D36" s="5" t="n">
        <v>71250</v>
      </c>
    </row>
    <row r="37" spans="1:8">
      <c r="A37" s="4" t="s">
        <v>263</v>
      </c>
      <c r="D37" s="6" t="n">
        <v>700</v>
      </c>
    </row>
    <row r="38" spans="1:8">
      <c r="A38" s="4" t="s">
        <v>335</v>
      </c>
    </row>
    <row r="39" spans="1:8">
      <c r="A39" s="4" t="s">
        <v>263</v>
      </c>
      <c r="G39" s="6" t="n">
        <v>9100</v>
      </c>
      <c r="H39" s="6" t="n">
        <v>5400</v>
      </c>
    </row>
    <row r="40" spans="1:8">
      <c r="A40" s="4" t="s">
        <v>323</v>
      </c>
      <c r="G40" s="5" t="n">
        <v>1486474</v>
      </c>
      <c r="H40" s="5" t="n">
        <v>500889</v>
      </c>
    </row>
    <row r="41" spans="1:8">
      <c r="A41" s="4" t="s">
        <v>331</v>
      </c>
      <c r="G41" s="6" t="n">
        <v>300</v>
      </c>
    </row>
    <row r="42" spans="1:8">
      <c r="A42" s="4" t="s">
        <v>320</v>
      </c>
      <c r="G42" s="6" t="n">
        <v>15000</v>
      </c>
    </row>
    <row r="43" spans="1:8">
      <c r="A43" s="4" t="s">
        <v>336</v>
      </c>
      <c r="H43" s="6" t="n">
        <v>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37</v>
      </c>
      <c r="B1" s="2" t="s">
        <v>1</v>
      </c>
    </row>
    <row r="2" spans="1:4">
      <c r="B2" s="2" t="s">
        <v>2</v>
      </c>
      <c r="C2" s="2" t="s">
        <v>338</v>
      </c>
      <c r="D2" s="2" t="s">
        <v>32</v>
      </c>
    </row>
    <row r="3" spans="1:4">
      <c r="A3" s="3" t="s">
        <v>181</v>
      </c>
    </row>
    <row r="4" spans="1:4">
      <c r="A4" s="4" t="s">
        <v>284</v>
      </c>
      <c r="B4" s="4" t="s">
        <v>285</v>
      </c>
    </row>
    <row r="5" spans="1:4">
      <c r="A5" s="4" t="s">
        <v>339</v>
      </c>
      <c r="B5" s="4" t="s">
        <v>340</v>
      </c>
    </row>
    <row r="6" spans="1:4">
      <c r="A6" s="4" t="s">
        <v>65</v>
      </c>
      <c r="B6" s="7" t="n">
        <v>0.001</v>
      </c>
      <c r="D6" s="7" t="n">
        <v>0.001</v>
      </c>
    </row>
    <row r="7" spans="1:4">
      <c r="A7" s="4" t="s">
        <v>341</v>
      </c>
      <c r="B7" s="5" t="n">
        <v>41010720</v>
      </c>
    </row>
    <row r="8" spans="1:4">
      <c r="A8" s="4" t="s">
        <v>342</v>
      </c>
      <c r="B8" s="5" t="n">
        <v>4101072</v>
      </c>
    </row>
    <row r="9" spans="1:4">
      <c r="A9" s="4" t="s">
        <v>343</v>
      </c>
      <c r="B9" s="5" t="n">
        <v>1034</v>
      </c>
    </row>
    <row r="10" spans="1:4">
      <c r="A10" s="4" t="s">
        <v>66</v>
      </c>
      <c r="B10" s="5" t="n">
        <v>150000000</v>
      </c>
      <c r="C10" s="5" t="n">
        <v>150000000</v>
      </c>
      <c r="D10" s="5" t="n">
        <v>150000000</v>
      </c>
    </row>
    <row r="11" spans="1:4">
      <c r="A11" s="4" t="s">
        <v>344</v>
      </c>
      <c r="B11" s="5" t="n">
        <v>15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13342</v>
      </c>
      <c r="C4" s="6" t="n">
        <v>28533</v>
      </c>
    </row>
    <row r="5" spans="1:3">
      <c r="A5" s="4" t="s">
        <v>73</v>
      </c>
      <c r="B5" s="5" t="n">
        <v>7949</v>
      </c>
      <c r="C5" s="5" t="n">
        <v>10436</v>
      </c>
    </row>
    <row r="6" spans="1:3">
      <c r="A6" s="4" t="s">
        <v>74</v>
      </c>
      <c r="B6" s="5" t="n">
        <v>21291</v>
      </c>
      <c r="C6" s="5" t="n">
        <v>38969</v>
      </c>
    </row>
    <row r="7" spans="1:3">
      <c r="A7" s="4" t="s">
        <v>75</v>
      </c>
      <c r="B7" s="5" t="n">
        <v>-21291</v>
      </c>
      <c r="C7" s="5" t="n">
        <v>-38969</v>
      </c>
    </row>
    <row r="8" spans="1:3">
      <c r="A8" s="4" t="s">
        <v>76</v>
      </c>
      <c r="B8" s="5" t="n">
        <v>168</v>
      </c>
      <c r="C8" s="5" t="n">
        <v>127</v>
      </c>
    </row>
    <row r="9" spans="1:3">
      <c r="A9" s="4" t="s">
        <v>77</v>
      </c>
      <c r="B9" s="6" t="n">
        <v>-21123</v>
      </c>
      <c r="C9" s="6" t="n">
        <v>-38842</v>
      </c>
    </row>
    <row r="10" spans="1:3">
      <c r="A10" s="4" t="s">
        <v>78</v>
      </c>
      <c r="B10" s="8" t="n">
        <v>-3.17</v>
      </c>
      <c r="C10" s="8" t="n">
        <v>-15.41</v>
      </c>
    </row>
    <row r="11" spans="1:3">
      <c r="A11" s="4" t="s">
        <v>79</v>
      </c>
      <c r="B11" s="5" t="n">
        <v>6665091</v>
      </c>
      <c r="C11" s="5" t="n">
        <v>2521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45</v>
      </c>
      <c r="B1" s="2" t="s">
        <v>1</v>
      </c>
    </row>
    <row r="2" spans="1:3">
      <c r="B2" s="2" t="s">
        <v>2</v>
      </c>
      <c r="C2" s="2" t="s">
        <v>32</v>
      </c>
    </row>
    <row r="3" spans="1:3">
      <c r="A3" s="3" t="s">
        <v>346</v>
      </c>
    </row>
    <row r="4" spans="1:3">
      <c r="A4" s="4" t="s">
        <v>347</v>
      </c>
      <c r="B4" s="5" t="n">
        <v>217426</v>
      </c>
      <c r="C4" s="5" t="n">
        <v>165664</v>
      </c>
    </row>
    <row r="5" spans="1:3">
      <c r="A5" s="4" t="s">
        <v>348</v>
      </c>
      <c r="B5" s="5" t="n">
        <v>260000</v>
      </c>
      <c r="C5" s="5" t="n">
        <v>69800</v>
      </c>
    </row>
    <row r="6" spans="1:3">
      <c r="A6" s="4" t="s">
        <v>349</v>
      </c>
      <c r="B6" s="4" t="s">
        <v>36</v>
      </c>
      <c r="C6" s="4" t="s">
        <v>36</v>
      </c>
    </row>
    <row r="7" spans="1:3">
      <c r="A7" s="4" t="s">
        <v>350</v>
      </c>
      <c r="B7" s="5" t="n">
        <v>-75702</v>
      </c>
      <c r="C7" s="5" t="n">
        <v>-18038</v>
      </c>
    </row>
    <row r="8" spans="1:3">
      <c r="A8" s="4" t="s">
        <v>351</v>
      </c>
      <c r="B8" s="5" t="n">
        <v>401724</v>
      </c>
      <c r="C8" s="5" t="n">
        <v>217426</v>
      </c>
    </row>
    <row r="9" spans="1:3">
      <c r="A9" s="4" t="s">
        <v>352</v>
      </c>
      <c r="B9" s="5" t="n">
        <v>401724</v>
      </c>
    </row>
    <row r="10" spans="1:3">
      <c r="A10" s="4" t="s">
        <v>353</v>
      </c>
      <c r="B10" s="5" t="n">
        <v>134207</v>
      </c>
    </row>
    <row r="11" spans="1:3">
      <c r="A11" s="3" t="s">
        <v>354</v>
      </c>
    </row>
    <row r="12" spans="1:3">
      <c r="A12" s="4" t="s">
        <v>347</v>
      </c>
      <c r="B12" s="8" t="n">
        <v>91.33</v>
      </c>
      <c r="C12" s="8" t="n">
        <v>106.38</v>
      </c>
    </row>
    <row r="13" spans="1:3">
      <c r="A13" s="4" t="s">
        <v>348</v>
      </c>
      <c r="B13" s="9" t="n">
        <v>4.63</v>
      </c>
      <c r="C13" s="9" t="n">
        <v>46.58</v>
      </c>
    </row>
    <row r="14" spans="1:3">
      <c r="A14" s="4" t="s">
        <v>350</v>
      </c>
      <c r="B14" s="9" t="n">
        <v>67.04000000000001</v>
      </c>
      <c r="C14" s="5" t="n">
        <v>57</v>
      </c>
    </row>
    <row r="15" spans="1:3">
      <c r="A15" s="4" t="s">
        <v>351</v>
      </c>
      <c r="B15" s="9" t="n">
        <v>39.81</v>
      </c>
      <c r="C15" s="8" t="n">
        <v>91.33</v>
      </c>
    </row>
    <row r="16" spans="1:3">
      <c r="A16" s="4" t="s">
        <v>352</v>
      </c>
      <c r="B16" s="9" t="n">
        <v>39.81</v>
      </c>
    </row>
    <row r="17" spans="1:3">
      <c r="A17" s="4" t="s">
        <v>353</v>
      </c>
      <c r="B17" s="8" t="n">
        <v>98.25</v>
      </c>
    </row>
    <row r="18" spans="1:3">
      <c r="A18" s="3" t="s">
        <v>355</v>
      </c>
    </row>
    <row r="19" spans="1:3">
      <c r="A19" s="4" t="s">
        <v>351</v>
      </c>
      <c r="B19" s="4" t="s">
        <v>356</v>
      </c>
      <c r="C19" s="4" t="s">
        <v>357</v>
      </c>
    </row>
    <row r="20" spans="1:3">
      <c r="A20" s="4" t="s">
        <v>352</v>
      </c>
      <c r="B20" s="4" t="s">
        <v>356</v>
      </c>
    </row>
    <row r="21" spans="1:3">
      <c r="A21" s="4" t="s">
        <v>353</v>
      </c>
      <c r="B21" s="4" t="s">
        <v>3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26"/>
    <col customWidth="1" max="3" min="3" width="16"/>
  </cols>
  <sheetData>
    <row r="1" spans="1:3">
      <c r="A1" s="1" t="s">
        <v>359</v>
      </c>
      <c r="B1" s="2" t="s">
        <v>1</v>
      </c>
    </row>
    <row r="2" spans="1:3">
      <c r="B2" s="2" t="s">
        <v>2</v>
      </c>
      <c r="C2" s="2" t="s">
        <v>32</v>
      </c>
    </row>
    <row r="3" spans="1:3">
      <c r="A3" s="4" t="s">
        <v>360</v>
      </c>
    </row>
    <row r="4" spans="1:3">
      <c r="A4" s="4" t="s">
        <v>361</v>
      </c>
      <c r="B4" s="4" t="s">
        <v>362</v>
      </c>
      <c r="C4" s="4" t="s">
        <v>363</v>
      </c>
    </row>
    <row r="5" spans="1:3">
      <c r="A5" s="4" t="s">
        <v>364</v>
      </c>
      <c r="B5" s="4" t="s">
        <v>294</v>
      </c>
      <c r="C5" s="4" t="s">
        <v>365</v>
      </c>
    </row>
    <row r="6" spans="1:3">
      <c r="A6" s="4" t="s">
        <v>366</v>
      </c>
      <c r="B6" s="4" t="s">
        <v>367</v>
      </c>
      <c r="C6" s="4" t="s">
        <v>368</v>
      </c>
    </row>
    <row r="7" spans="1:3">
      <c r="A7" s="4" t="s">
        <v>369</v>
      </c>
    </row>
    <row r="8" spans="1:3">
      <c r="A8" s="4" t="s">
        <v>361</v>
      </c>
      <c r="B8" s="4" t="s">
        <v>370</v>
      </c>
      <c r="C8" s="4" t="s">
        <v>371</v>
      </c>
    </row>
    <row r="9" spans="1:3">
      <c r="A9" s="4" t="s">
        <v>364</v>
      </c>
      <c r="B9" s="4" t="s">
        <v>372</v>
      </c>
      <c r="C9" s="4" t="s">
        <v>373</v>
      </c>
    </row>
    <row r="10" spans="1:3">
      <c r="A10" s="4" t="s">
        <v>366</v>
      </c>
      <c r="B10" s="4" t="s">
        <v>374</v>
      </c>
      <c r="C10" s="4" t="s">
        <v>3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3" t="s">
        <v>377</v>
      </c>
    </row>
    <row r="4" spans="1:3">
      <c r="A4" s="4" t="s">
        <v>378</v>
      </c>
      <c r="B4" s="5" t="n">
        <v>11250</v>
      </c>
      <c r="C4" s="5" t="n">
        <v>4200</v>
      </c>
    </row>
    <row r="5" spans="1:3">
      <c r="A5" s="4" t="s">
        <v>379</v>
      </c>
      <c r="B5" s="4" t="s">
        <v>36</v>
      </c>
      <c r="C5" s="5" t="n">
        <v>11250</v>
      </c>
    </row>
    <row r="6" spans="1:3">
      <c r="A6" s="4" t="s">
        <v>380</v>
      </c>
      <c r="B6" s="4" t="s">
        <v>36</v>
      </c>
    </row>
    <row r="7" spans="1:3">
      <c r="A7" s="4" t="s">
        <v>381</v>
      </c>
      <c r="B7" s="5" t="n">
        <v>-11250</v>
      </c>
      <c r="C7" s="5" t="n">
        <v>-4200</v>
      </c>
    </row>
    <row r="8" spans="1:3">
      <c r="A8" s="4" t="s">
        <v>382</v>
      </c>
      <c r="B8" s="4" t="s">
        <v>36</v>
      </c>
      <c r="C8" s="5" t="n">
        <v>112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22"/>
    <col customWidth="1" max="8" min="8" width="14"/>
    <col customWidth="1" max="9" min="9" width="13"/>
    <col customWidth="1" max="10" min="10" width="14"/>
  </cols>
  <sheetData>
    <row r="1" spans="1:10">
      <c r="A1" s="1" t="s">
        <v>383</v>
      </c>
      <c r="B1" s="2" t="s">
        <v>338</v>
      </c>
      <c r="C1" s="2" t="s">
        <v>384</v>
      </c>
      <c r="D1" s="2" t="s">
        <v>385</v>
      </c>
      <c r="E1" s="2" t="s">
        <v>133</v>
      </c>
      <c r="F1" s="2" t="s">
        <v>386</v>
      </c>
      <c r="G1" s="2" t="s">
        <v>2</v>
      </c>
      <c r="H1" s="2" t="s">
        <v>32</v>
      </c>
      <c r="I1" s="2" t="s">
        <v>387</v>
      </c>
      <c r="J1" s="2" t="s">
        <v>388</v>
      </c>
    </row>
    <row r="2" spans="1:10">
      <c r="A2" s="4" t="s">
        <v>389</v>
      </c>
      <c r="G2" s="4" t="s">
        <v>36</v>
      </c>
      <c r="H2" s="5" t="n">
        <v>11250</v>
      </c>
    </row>
    <row r="3" spans="1:10">
      <c r="A3" s="4" t="s">
        <v>390</v>
      </c>
      <c r="G3" s="6" t="n">
        <v>1790</v>
      </c>
      <c r="H3" s="6" t="n">
        <v>3266</v>
      </c>
    </row>
    <row r="4" spans="1:10">
      <c r="A4" s="4" t="s">
        <v>391</v>
      </c>
    </row>
    <row r="5" spans="1:10">
      <c r="A5" s="4" t="s">
        <v>390</v>
      </c>
      <c r="G5" s="5" t="n">
        <v>1700</v>
      </c>
      <c r="H5" s="5" t="n">
        <v>2900</v>
      </c>
    </row>
    <row r="6" spans="1:10">
      <c r="A6" s="4" t="s">
        <v>392</v>
      </c>
      <c r="G6" s="6" t="n">
        <v>800</v>
      </c>
    </row>
    <row r="7" spans="1:10">
      <c r="A7" s="4" t="s">
        <v>393</v>
      </c>
      <c r="G7" s="4" t="s">
        <v>394</v>
      </c>
    </row>
    <row r="8" spans="1:10">
      <c r="A8" s="4" t="s">
        <v>395</v>
      </c>
    </row>
    <row r="9" spans="1:10">
      <c r="A9" s="4" t="s">
        <v>390</v>
      </c>
      <c r="G9" s="6" t="n">
        <v>100</v>
      </c>
      <c r="H9" s="5" t="n">
        <v>300</v>
      </c>
    </row>
    <row r="10" spans="1:10">
      <c r="A10" s="4" t="s">
        <v>396</v>
      </c>
    </row>
    <row r="11" spans="1:10">
      <c r="A11" s="4" t="s">
        <v>397</v>
      </c>
      <c r="I11" s="5" t="n">
        <v>278500</v>
      </c>
    </row>
    <row r="12" spans="1:10">
      <c r="A12" s="4" t="s">
        <v>398</v>
      </c>
    </row>
    <row r="13" spans="1:10">
      <c r="A13" s="4" t="s">
        <v>397</v>
      </c>
      <c r="B13" s="5" t="n">
        <v>1280000</v>
      </c>
    </row>
    <row r="14" spans="1:10">
      <c r="A14" s="4" t="s">
        <v>399</v>
      </c>
      <c r="B14" s="4" t="s">
        <v>400</v>
      </c>
    </row>
    <row r="15" spans="1:10">
      <c r="A15" s="4" t="s">
        <v>401</v>
      </c>
      <c r="B15" s="5" t="n">
        <v>1280000</v>
      </c>
      <c r="G15" s="5" t="n">
        <v>1185702</v>
      </c>
    </row>
    <row r="16" spans="1:10">
      <c r="A16" s="4" t="s">
        <v>402</v>
      </c>
      <c r="B16" s="5" t="n">
        <v>750000</v>
      </c>
    </row>
    <row r="17" spans="1:10">
      <c r="A17" s="4" t="s">
        <v>403</v>
      </c>
      <c r="B17" s="4" t="s">
        <v>404</v>
      </c>
    </row>
    <row r="18" spans="1:10">
      <c r="A18" s="4" t="s">
        <v>405</v>
      </c>
      <c r="B18" s="4" t="s">
        <v>406</v>
      </c>
    </row>
    <row r="19" spans="1:10">
      <c r="A19" s="4" t="s">
        <v>407</v>
      </c>
      <c r="B19" s="4" t="s">
        <v>408</v>
      </c>
    </row>
    <row r="20" spans="1:10">
      <c r="A20" s="4" t="s">
        <v>409</v>
      </c>
    </row>
    <row r="21" spans="1:10">
      <c r="A21" s="4" t="s">
        <v>410</v>
      </c>
      <c r="B21" s="4" t="s">
        <v>294</v>
      </c>
    </row>
    <row r="22" spans="1:10">
      <c r="A22" s="4" t="s">
        <v>411</v>
      </c>
      <c r="B22" s="4" t="s">
        <v>412</v>
      </c>
    </row>
    <row r="23" spans="1:10">
      <c r="A23" s="4" t="s">
        <v>413</v>
      </c>
    </row>
    <row r="24" spans="1:10">
      <c r="A24" s="4" t="s">
        <v>397</v>
      </c>
      <c r="J24" s="5" t="n">
        <v>30000</v>
      </c>
    </row>
    <row r="25" spans="1:10">
      <c r="A25" s="4" t="s">
        <v>401</v>
      </c>
      <c r="G25" s="5" t="n">
        <v>1689</v>
      </c>
    </row>
    <row r="26" spans="1:10">
      <c r="A26" s="4" t="s">
        <v>390</v>
      </c>
      <c r="G26" s="6" t="n">
        <v>36</v>
      </c>
      <c r="H26" s="6" t="n">
        <v>69</v>
      </c>
    </row>
    <row r="27" spans="1:10">
      <c r="A27" s="4" t="s">
        <v>414</v>
      </c>
      <c r="C27" s="6" t="n">
        <v>64</v>
      </c>
      <c r="F27" s="6" t="n">
        <v>10</v>
      </c>
    </row>
    <row r="28" spans="1:10">
      <c r="A28" s="4" t="s">
        <v>415</v>
      </c>
      <c r="C28" s="5" t="n">
        <v>17760</v>
      </c>
      <c r="F28" s="5" t="n">
        <v>2496</v>
      </c>
    </row>
    <row r="29" spans="1:10">
      <c r="A29" s="4" t="s">
        <v>416</v>
      </c>
    </row>
    <row r="30" spans="1:10">
      <c r="A30" s="4" t="s">
        <v>410</v>
      </c>
      <c r="E30" s="4" t="s">
        <v>417</v>
      </c>
    </row>
    <row r="31" spans="1:10">
      <c r="A31" s="4" t="s">
        <v>389</v>
      </c>
      <c r="E31" s="5" t="n">
        <v>5625</v>
      </c>
      <c r="G31" s="5" t="n">
        <v>5625</v>
      </c>
    </row>
    <row r="32" spans="1:10">
      <c r="A32" s="4" t="s">
        <v>418</v>
      </c>
      <c r="E32" s="8" t="n">
        <v>38.1</v>
      </c>
    </row>
    <row r="33" spans="1:10">
      <c r="A33" s="4" t="s">
        <v>419</v>
      </c>
    </row>
    <row r="34" spans="1:10">
      <c r="A34" s="4" t="s">
        <v>389</v>
      </c>
      <c r="D34" s="5" t="n">
        <v>5625</v>
      </c>
      <c r="G34" s="5" t="n">
        <v>4875</v>
      </c>
    </row>
    <row r="35" spans="1:10">
      <c r="A35" s="4" t="s">
        <v>418</v>
      </c>
      <c r="D35" s="8" t="n">
        <v>2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1"/>
    <col customWidth="1" max="2" min="2" width="30"/>
  </cols>
  <sheetData>
    <row r="1" spans="1:2">
      <c r="A1" s="1" t="s">
        <v>420</v>
      </c>
      <c r="B1" s="2" t="s">
        <v>1</v>
      </c>
    </row>
    <row r="2" spans="1:2">
      <c r="B2" s="2" t="s">
        <v>421</v>
      </c>
    </row>
    <row r="3" spans="1:2">
      <c r="A3" s="3" t="s">
        <v>422</v>
      </c>
    </row>
    <row r="4" spans="1:2">
      <c r="A4" s="4" t="s">
        <v>423</v>
      </c>
      <c r="B4" s="5" t="n">
        <v>686673</v>
      </c>
    </row>
    <row r="5" spans="1:2">
      <c r="A5" s="4" t="s">
        <v>424</v>
      </c>
    </row>
    <row r="6" spans="1:2">
      <c r="A6" s="3" t="s">
        <v>422</v>
      </c>
    </row>
    <row r="7" spans="1:2">
      <c r="A7" s="4" t="s">
        <v>425</v>
      </c>
      <c r="B7" s="8" t="n">
        <v>6.3</v>
      </c>
    </row>
    <row r="8" spans="1:2">
      <c r="A8" s="4" t="s">
        <v>423</v>
      </c>
      <c r="B8" s="5" t="n">
        <v>544000</v>
      </c>
    </row>
    <row r="9" spans="1:2">
      <c r="A9" s="4" t="s">
        <v>426</v>
      </c>
      <c r="B9" s="4" t="s">
        <v>427</v>
      </c>
    </row>
    <row r="10" spans="1:2">
      <c r="A10" s="4" t="s">
        <v>428</v>
      </c>
    </row>
    <row r="11" spans="1:2">
      <c r="A11" s="3" t="s">
        <v>422</v>
      </c>
    </row>
    <row r="12" spans="1:2">
      <c r="A12" s="4" t="s">
        <v>425</v>
      </c>
      <c r="B12" s="8" t="n">
        <v>6.9</v>
      </c>
    </row>
    <row r="13" spans="1:2">
      <c r="A13" s="4" t="s">
        <v>423</v>
      </c>
      <c r="B13" s="5" t="n">
        <v>47361</v>
      </c>
    </row>
    <row r="14" spans="1:2">
      <c r="A14" s="4" t="s">
        <v>426</v>
      </c>
      <c r="B14" s="4" t="s">
        <v>427</v>
      </c>
    </row>
    <row r="15" spans="1:2">
      <c r="A15" s="4" t="s">
        <v>429</v>
      </c>
    </row>
    <row r="16" spans="1:2">
      <c r="A16" s="3" t="s">
        <v>422</v>
      </c>
    </row>
    <row r="17" spans="1:2">
      <c r="A17" s="4" t="s">
        <v>425</v>
      </c>
      <c r="B17" s="8" t="n">
        <v>42.5</v>
      </c>
    </row>
    <row r="18" spans="1:2">
      <c r="A18" s="4" t="s">
        <v>423</v>
      </c>
      <c r="B18" s="5" t="n">
        <v>91898</v>
      </c>
    </row>
    <row r="19" spans="1:2">
      <c r="A19" s="4" t="s">
        <v>426</v>
      </c>
      <c r="B19" s="4" t="s">
        <v>430</v>
      </c>
    </row>
    <row r="20" spans="1:2">
      <c r="A20" s="4" t="s">
        <v>431</v>
      </c>
    </row>
    <row r="21" spans="1:2">
      <c r="A21" s="3" t="s">
        <v>422</v>
      </c>
    </row>
    <row r="22" spans="1:2">
      <c r="A22" s="4" t="s">
        <v>425</v>
      </c>
      <c r="B22" s="6" t="n">
        <v>120</v>
      </c>
    </row>
    <row r="23" spans="1:2">
      <c r="A23" s="4" t="s">
        <v>423</v>
      </c>
      <c r="B23" s="5" t="n">
        <v>1080</v>
      </c>
    </row>
    <row r="24" spans="1:2">
      <c r="A24" s="4" t="s">
        <v>426</v>
      </c>
      <c r="B24" s="4" t="s">
        <v>432</v>
      </c>
    </row>
    <row r="25" spans="1:2">
      <c r="A25" s="4" t="s">
        <v>433</v>
      </c>
    </row>
    <row r="26" spans="1:2">
      <c r="A26" s="3" t="s">
        <v>422</v>
      </c>
    </row>
    <row r="27" spans="1:2">
      <c r="A27" s="4" t="s">
        <v>425</v>
      </c>
      <c r="B27" s="6" t="n">
        <v>250</v>
      </c>
    </row>
    <row r="28" spans="1:2">
      <c r="A28" s="4" t="s">
        <v>423</v>
      </c>
      <c r="B28" s="5" t="n">
        <v>2334</v>
      </c>
    </row>
    <row r="29" spans="1:2">
      <c r="A29" s="4" t="s">
        <v>434</v>
      </c>
    </row>
    <row r="30" spans="1:2">
      <c r="A30" s="3" t="s">
        <v>422</v>
      </c>
    </row>
    <row r="31" spans="1:2">
      <c r="A31" s="4" t="s">
        <v>426</v>
      </c>
      <c r="B31" s="4" t="s">
        <v>435</v>
      </c>
    </row>
    <row r="32" spans="1:2">
      <c r="A32" s="4" t="s">
        <v>436</v>
      </c>
    </row>
    <row r="33" spans="1:2">
      <c r="A33" s="3" t="s">
        <v>422</v>
      </c>
    </row>
    <row r="34" spans="1:2">
      <c r="A34" s="4" t="s">
        <v>426</v>
      </c>
      <c r="B34"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361</v>
      </c>
      <c r="B3" s="4" t="s">
        <v>439</v>
      </c>
    </row>
    <row r="4" spans="1:2">
      <c r="A4" s="4" t="s">
        <v>440</v>
      </c>
      <c r="B4" s="4" t="s">
        <v>294</v>
      </c>
    </row>
    <row r="5" spans="1:2">
      <c r="A5" s="4" t="s">
        <v>366</v>
      </c>
      <c r="B5" s="4" t="s">
        <v>441</v>
      </c>
    </row>
    <row r="6" spans="1:2">
      <c r="A6" s="4" t="s">
        <v>442</v>
      </c>
      <c r="B6"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23</v>
      </c>
    </row>
    <row r="2" spans="1:3">
      <c r="B2" s="2" t="s">
        <v>128</v>
      </c>
      <c r="C2" s="2" t="s">
        <v>2</v>
      </c>
    </row>
    <row r="3" spans="1:3">
      <c r="A3" s="4" t="s">
        <v>286</v>
      </c>
    </row>
    <row r="4" spans="1:3">
      <c r="A4" s="4" t="s">
        <v>445</v>
      </c>
      <c r="C4" s="5" t="n">
        <v>2250</v>
      </c>
    </row>
    <row r="5" spans="1:3">
      <c r="A5" s="4" t="s">
        <v>446</v>
      </c>
      <c r="C5" s="8" t="n">
        <v>6.3</v>
      </c>
    </row>
    <row r="6" spans="1:3">
      <c r="A6" s="4" t="s">
        <v>447</v>
      </c>
    </row>
    <row r="7" spans="1:3">
      <c r="A7" s="4" t="s">
        <v>446</v>
      </c>
      <c r="B7" s="8" t="n">
        <v>6.9</v>
      </c>
    </row>
    <row r="8" spans="1:3">
      <c r="A8" s="4" t="s">
        <v>448</v>
      </c>
      <c r="B8" s="8" t="n">
        <v>2.65</v>
      </c>
    </row>
    <row r="9" spans="1:3">
      <c r="A9" s="4" t="s">
        <v>323</v>
      </c>
      <c r="B9" s="5" t="n">
        <v>47361</v>
      </c>
    </row>
    <row r="10" spans="1:3">
      <c r="A10" s="4" t="s">
        <v>449</v>
      </c>
      <c r="B10" s="4" t="s">
        <v>294</v>
      </c>
    </row>
    <row r="11" spans="1:3">
      <c r="A11" s="4" t="s">
        <v>450</v>
      </c>
    </row>
    <row r="12" spans="1:3">
      <c r="A12" s="4" t="s">
        <v>451</v>
      </c>
      <c r="C12" s="5" t="n">
        <v>33089</v>
      </c>
    </row>
    <row r="13" spans="1:3">
      <c r="A13" s="4" t="s">
        <v>448</v>
      </c>
      <c r="C13" s="6" t="n">
        <v>250</v>
      </c>
    </row>
    <row r="14" spans="1:3">
      <c r="A14" s="4" t="s">
        <v>452</v>
      </c>
    </row>
    <row r="15" spans="1:3">
      <c r="A15" s="4" t="s">
        <v>451</v>
      </c>
      <c r="C15" s="5" t="n">
        <v>44521</v>
      </c>
    </row>
    <row r="16" spans="1:3">
      <c r="A16" s="4" t="s">
        <v>448</v>
      </c>
      <c r="C16" s="6" t="n">
        <v>1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453</v>
      </c>
      <c r="B1" s="2" t="s">
        <v>454</v>
      </c>
    </row>
    <row r="2" spans="1:2">
      <c r="A2" s="3" t="s">
        <v>455</v>
      </c>
    </row>
    <row r="3" spans="1:2">
      <c r="A3" s="5" t="n">
        <v>2018</v>
      </c>
      <c r="B3" s="6" t="n">
        <v>458</v>
      </c>
    </row>
    <row r="4" spans="1:2">
      <c r="A4" s="5" t="n">
        <v>2019</v>
      </c>
      <c r="B4" s="5" t="n">
        <v>181</v>
      </c>
    </row>
    <row r="5" spans="1:2">
      <c r="A5" s="4" t="s">
        <v>93</v>
      </c>
      <c r="B5" s="6" t="n">
        <v>6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6</v>
      </c>
      <c r="B1" s="2" t="s">
        <v>1</v>
      </c>
    </row>
    <row r="2" spans="1:3">
      <c r="B2" s="2" t="s">
        <v>2</v>
      </c>
      <c r="C2" s="2" t="s">
        <v>32</v>
      </c>
    </row>
    <row r="3" spans="1:3">
      <c r="A3" s="3" t="s">
        <v>457</v>
      </c>
    </row>
    <row r="4" spans="1:3">
      <c r="A4" s="4" t="s">
        <v>458</v>
      </c>
      <c r="B4" s="6" t="n">
        <v>11200</v>
      </c>
    </row>
    <row r="5" spans="1:3">
      <c r="A5" s="4" t="s">
        <v>459</v>
      </c>
      <c r="B5" s="5" t="n">
        <v>600</v>
      </c>
      <c r="C5" s="6" t="n">
        <v>700</v>
      </c>
    </row>
    <row r="6" spans="1:3">
      <c r="A6" s="4" t="s">
        <v>48</v>
      </c>
      <c r="B6" s="5" t="n">
        <v>32</v>
      </c>
      <c r="C6" s="5" t="n">
        <v>44</v>
      </c>
    </row>
    <row r="7" spans="1:3">
      <c r="A7" s="4" t="s">
        <v>46</v>
      </c>
      <c r="B7" s="6" t="n">
        <v>20</v>
      </c>
      <c r="C7" s="5" t="n">
        <v>11</v>
      </c>
    </row>
    <row r="8" spans="1:3">
      <c r="A8" s="4" t="s">
        <v>460</v>
      </c>
      <c r="C8" s="5" t="n">
        <v>72</v>
      </c>
    </row>
    <row r="9" spans="1:3">
      <c r="A9" s="4" t="s">
        <v>461</v>
      </c>
    </row>
    <row r="10" spans="1:3">
      <c r="A10" s="3" t="s">
        <v>457</v>
      </c>
    </row>
    <row r="11" spans="1:3">
      <c r="A11" s="4" t="s">
        <v>462</v>
      </c>
      <c r="B11" s="4" t="s">
        <v>463</v>
      </c>
    </row>
    <row r="12" spans="1:3">
      <c r="A12" s="4" t="s">
        <v>464</v>
      </c>
      <c r="B12" s="4" t="s">
        <v>465</v>
      </c>
    </row>
    <row r="13" spans="1:3">
      <c r="A13" s="4" t="s">
        <v>466</v>
      </c>
      <c r="B13" s="4" t="s">
        <v>465</v>
      </c>
    </row>
    <row r="14" spans="1:3">
      <c r="A14" s="4" t="s">
        <v>467</v>
      </c>
      <c r="B14" s="6" t="n">
        <v>100</v>
      </c>
      <c r="C14" s="6" t="n">
        <v>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68</v>
      </c>
      <c r="B1" s="2" t="s">
        <v>1</v>
      </c>
    </row>
    <row r="2" spans="1:3">
      <c r="B2" s="2" t="s">
        <v>2</v>
      </c>
      <c r="C2" s="2" t="s">
        <v>32</v>
      </c>
    </row>
    <row r="3" spans="1:3">
      <c r="A3" s="3" t="s">
        <v>193</v>
      </c>
    </row>
    <row r="4" spans="1:3">
      <c r="A4" s="4" t="s">
        <v>469</v>
      </c>
      <c r="B4" s="6" t="n">
        <v>-20490</v>
      </c>
      <c r="C4" s="6" t="n">
        <v>-34124</v>
      </c>
    </row>
    <row r="5" spans="1:3">
      <c r="A5" s="4" t="s">
        <v>470</v>
      </c>
      <c r="B5" s="5" t="n">
        <v>-633</v>
      </c>
      <c r="C5" s="5" t="n">
        <v>-4718</v>
      </c>
    </row>
    <row r="6" spans="1:3">
      <c r="A6" s="4" t="s">
        <v>471</v>
      </c>
      <c r="B6" s="6" t="n">
        <v>-21123</v>
      </c>
      <c r="C6" s="6" t="n">
        <v>-388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21123</v>
      </c>
      <c r="C4" s="6" t="n">
        <v>-38842</v>
      </c>
    </row>
    <row r="5" spans="1:3">
      <c r="A5" s="3" t="s">
        <v>83</v>
      </c>
    </row>
    <row r="6" spans="1:3">
      <c r="A6" s="4" t="s">
        <v>84</v>
      </c>
      <c r="B6" s="5" t="n">
        <v>-5</v>
      </c>
      <c r="C6" s="5" t="n">
        <v>-17</v>
      </c>
    </row>
    <row r="7" spans="1:3">
      <c r="A7" s="4" t="s">
        <v>85</v>
      </c>
      <c r="B7" s="4" t="s">
        <v>36</v>
      </c>
      <c r="C7" s="5" t="n">
        <v>27</v>
      </c>
    </row>
    <row r="8" spans="1:3">
      <c r="A8" s="4" t="s">
        <v>86</v>
      </c>
      <c r="B8" s="5" t="n">
        <v>-5</v>
      </c>
      <c r="C8" s="5" t="n">
        <v>10</v>
      </c>
    </row>
    <row r="9" spans="1:3">
      <c r="A9" s="4" t="s">
        <v>87</v>
      </c>
      <c r="B9" s="6" t="n">
        <v>-21128</v>
      </c>
      <c r="C9" s="6" t="n">
        <v>-388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72</v>
      </c>
      <c r="B1" s="2" t="s">
        <v>1</v>
      </c>
    </row>
    <row r="2" spans="1:3">
      <c r="B2" s="2" t="s">
        <v>2</v>
      </c>
      <c r="C2" s="2" t="s">
        <v>32</v>
      </c>
    </row>
    <row r="3" spans="1:3">
      <c r="A3" s="3" t="s">
        <v>193</v>
      </c>
    </row>
    <row r="4" spans="1:3">
      <c r="A4" s="4" t="s">
        <v>473</v>
      </c>
      <c r="B4" s="4" t="s">
        <v>474</v>
      </c>
      <c r="C4" s="4" t="s">
        <v>475</v>
      </c>
    </row>
    <row r="5" spans="1:3">
      <c r="A5" s="4" t="s">
        <v>476</v>
      </c>
      <c r="B5" s="4" t="s">
        <v>443</v>
      </c>
      <c r="C5" s="4" t="s">
        <v>443</v>
      </c>
    </row>
    <row r="6" spans="1:3">
      <c r="A6" s="4" t="s">
        <v>477</v>
      </c>
      <c r="B6" s="4" t="s">
        <v>478</v>
      </c>
      <c r="C6" s="4" t="s">
        <v>478</v>
      </c>
    </row>
    <row r="7" spans="1:3">
      <c r="A7" s="4" t="s">
        <v>479</v>
      </c>
      <c r="B7" s="4" t="s">
        <v>480</v>
      </c>
      <c r="C7" s="4" t="s">
        <v>481</v>
      </c>
    </row>
    <row r="8" spans="1:3">
      <c r="A8" s="4" t="s">
        <v>482</v>
      </c>
      <c r="B8" s="4" t="s">
        <v>483</v>
      </c>
      <c r="C8" s="4" t="s">
        <v>484</v>
      </c>
    </row>
    <row r="9" spans="1:3">
      <c r="A9" s="4" t="s">
        <v>485</v>
      </c>
      <c r="B9" s="4" t="s">
        <v>486</v>
      </c>
      <c r="C9" s="4" t="s">
        <v>487</v>
      </c>
    </row>
    <row r="10" spans="1:3">
      <c r="A10" s="4" t="s">
        <v>488</v>
      </c>
      <c r="B10" s="4" t="s">
        <v>489</v>
      </c>
      <c r="C10" s="4" t="s">
        <v>443</v>
      </c>
    </row>
    <row r="11" spans="1:3">
      <c r="A11" s="4" t="s">
        <v>490</v>
      </c>
      <c r="B11" s="4" t="s">
        <v>491</v>
      </c>
      <c r="C11" s="4" t="s">
        <v>492</v>
      </c>
    </row>
    <row r="12" spans="1:3">
      <c r="A12" s="4" t="s">
        <v>493</v>
      </c>
      <c r="B12" s="4" t="s">
        <v>494</v>
      </c>
      <c r="C12" s="4" t="s">
        <v>443</v>
      </c>
    </row>
    <row r="13" spans="1:3">
      <c r="A13" s="4" t="s">
        <v>471</v>
      </c>
      <c r="B13" s="4" t="s">
        <v>495</v>
      </c>
      <c r="C13" s="4" t="s">
        <v>443</v>
      </c>
    </row>
    <row r="14" spans="1:3">
      <c r="A14" s="4" t="s">
        <v>496</v>
      </c>
      <c r="B14" s="4" t="s">
        <v>443</v>
      </c>
      <c r="C14" s="4" t="s">
        <v>4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7</v>
      </c>
      <c r="B1" s="2" t="s">
        <v>2</v>
      </c>
      <c r="C1" s="2" t="s">
        <v>32</v>
      </c>
    </row>
    <row r="2" spans="1:3">
      <c r="A2" s="3" t="s">
        <v>498</v>
      </c>
    </row>
    <row r="3" spans="1:3">
      <c r="A3" s="4" t="s">
        <v>499</v>
      </c>
      <c r="B3" s="4" t="s">
        <v>36</v>
      </c>
      <c r="C3" s="6" t="n">
        <v>1610</v>
      </c>
    </row>
    <row r="4" spans="1:3">
      <c r="A4" s="4" t="s">
        <v>500</v>
      </c>
      <c r="B4" s="5" t="n">
        <v>724</v>
      </c>
      <c r="C4" s="5" t="n">
        <v>11038</v>
      </c>
    </row>
    <row r="5" spans="1:3">
      <c r="A5" s="4" t="s">
        <v>108</v>
      </c>
      <c r="B5" s="5" t="n">
        <v>2424</v>
      </c>
      <c r="C5" s="5" t="n">
        <v>4379</v>
      </c>
    </row>
    <row r="6" spans="1:3">
      <c r="A6" s="4" t="s">
        <v>471</v>
      </c>
      <c r="B6" s="5" t="n">
        <v>176</v>
      </c>
      <c r="C6" s="5" t="n">
        <v>180</v>
      </c>
    </row>
    <row r="7" spans="1:3">
      <c r="A7" s="4" t="s">
        <v>501</v>
      </c>
      <c r="B7" s="5" t="n">
        <v>3324</v>
      </c>
      <c r="C7" s="5" t="n">
        <v>17207</v>
      </c>
    </row>
    <row r="8" spans="1:3">
      <c r="A8" s="4" t="s">
        <v>502</v>
      </c>
      <c r="B8" s="5" t="n">
        <v>-3324</v>
      </c>
      <c r="C8" s="5" t="n">
        <v>-17207</v>
      </c>
    </row>
    <row r="9" spans="1:3">
      <c r="A9" s="4" t="s">
        <v>503</v>
      </c>
      <c r="B9" s="4" t="s">
        <v>36</v>
      </c>
      <c r="C9" s="4" t="s">
        <v>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31"/>
    <col customWidth="1" max="3" min="3" width="14"/>
  </cols>
  <sheetData>
    <row r="1" spans="1:3">
      <c r="A1" s="1" t="s">
        <v>504</v>
      </c>
      <c r="B1" s="2" t="s">
        <v>1</v>
      </c>
    </row>
    <row r="2" spans="1:3">
      <c r="B2" s="2" t="s">
        <v>2</v>
      </c>
      <c r="C2" s="2" t="s">
        <v>32</v>
      </c>
    </row>
    <row r="3" spans="1:3">
      <c r="A3" s="4" t="s">
        <v>505</v>
      </c>
      <c r="B3" s="6" t="n">
        <v>-20490</v>
      </c>
      <c r="C3" s="6" t="n">
        <v>-34124</v>
      </c>
    </row>
    <row r="4" spans="1:3">
      <c r="A4" s="4" t="s">
        <v>506</v>
      </c>
      <c r="B4" s="6" t="n">
        <v>-13900</v>
      </c>
      <c r="C4" s="6" t="n">
        <v>1800</v>
      </c>
    </row>
    <row r="5" spans="1:3">
      <c r="A5" s="4" t="s">
        <v>507</v>
      </c>
      <c r="B5" s="4" t="s">
        <v>508</v>
      </c>
    </row>
    <row r="6" spans="1:3">
      <c r="A6" s="4" t="s">
        <v>509</v>
      </c>
      <c r="B6" s="4" t="s">
        <v>510</v>
      </c>
      <c r="C6" s="4" t="s">
        <v>511</v>
      </c>
    </row>
    <row r="7" spans="1:3">
      <c r="A7" s="4" t="s">
        <v>512</v>
      </c>
      <c r="B7" s="6" t="n">
        <v>4800</v>
      </c>
    </row>
    <row r="8" spans="1:3">
      <c r="A8" s="4" t="s">
        <v>513</v>
      </c>
      <c r="B8" s="5" t="n">
        <v>4800</v>
      </c>
    </row>
    <row r="9" spans="1:3">
      <c r="A9" s="4" t="s">
        <v>514</v>
      </c>
    </row>
    <row r="10" spans="1:3">
      <c r="A10" s="4" t="s">
        <v>515</v>
      </c>
      <c r="B10" s="6" t="n">
        <v>300</v>
      </c>
    </row>
    <row r="11" spans="1:3">
      <c r="A11" s="4" t="s">
        <v>516</v>
      </c>
      <c r="B11" s="4" t="s">
        <v>517</v>
      </c>
    </row>
    <row r="12" spans="1:3">
      <c r="A12" s="4" t="s">
        <v>518</v>
      </c>
    </row>
    <row r="13" spans="1:3">
      <c r="A13" s="4" t="s">
        <v>515</v>
      </c>
      <c r="B13" s="6" t="n">
        <v>100</v>
      </c>
    </row>
    <row r="14" spans="1:3">
      <c r="A14" s="4" t="s">
        <v>516</v>
      </c>
      <c r="B14" s="4" t="s">
        <v>519</v>
      </c>
    </row>
    <row r="15" spans="1:3">
      <c r="A15" s="4" t="s">
        <v>520</v>
      </c>
    </row>
    <row r="16" spans="1:3">
      <c r="A16" s="4" t="s">
        <v>515</v>
      </c>
      <c r="B16" s="6" t="n">
        <v>4200</v>
      </c>
    </row>
    <row r="17" spans="1:3">
      <c r="A17" s="4" t="s">
        <v>516</v>
      </c>
      <c r="B17" s="4" t="s">
        <v>521</v>
      </c>
    </row>
    <row r="18" spans="1:3">
      <c r="A18" s="4" t="s">
        <v>522</v>
      </c>
    </row>
    <row r="19" spans="1:3">
      <c r="A19" s="4" t="s">
        <v>515</v>
      </c>
      <c r="B19" s="6" t="n">
        <v>100</v>
      </c>
    </row>
    <row r="20" spans="1:3">
      <c r="A20" s="4" t="s">
        <v>516</v>
      </c>
      <c r="B20" s="4" t="s">
        <v>521</v>
      </c>
    </row>
    <row r="21" spans="1:3">
      <c r="A21" s="4" t="s">
        <v>523</v>
      </c>
    </row>
    <row r="22" spans="1:3">
      <c r="A22" s="4" t="s">
        <v>524</v>
      </c>
      <c r="B22" s="6" t="n">
        <v>2000</v>
      </c>
      <c r="C22" s="6" t="n">
        <v>2000</v>
      </c>
    </row>
    <row r="23" spans="1:3">
      <c r="A23" s="4" t="s">
        <v>525</v>
      </c>
    </row>
    <row r="24" spans="1:3">
      <c r="A24" s="4" t="s">
        <v>505</v>
      </c>
      <c r="B24" s="6" t="n">
        <v>18900</v>
      </c>
      <c r="C24" s="6" t="n">
        <v>32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80"/>
    <col customWidth="1" max="3" min="3" width="24"/>
    <col customWidth="1" max="4" min="4" width="14"/>
  </cols>
  <sheetData>
    <row r="1" spans="1:4">
      <c r="A1" s="1" t="s">
        <v>526</v>
      </c>
      <c r="B1" s="2" t="s">
        <v>527</v>
      </c>
      <c r="C1" s="2" t="s">
        <v>2</v>
      </c>
      <c r="D1" s="2" t="s">
        <v>32</v>
      </c>
    </row>
    <row r="2" spans="1:4">
      <c r="A2" s="4" t="s">
        <v>528</v>
      </c>
      <c r="C2" s="5" t="n">
        <v>260000</v>
      </c>
      <c r="D2" s="5" t="n">
        <v>69800</v>
      </c>
    </row>
    <row r="3" spans="1:4">
      <c r="A3" s="4" t="s">
        <v>529</v>
      </c>
      <c r="C3" s="8" t="n">
        <v>4.63</v>
      </c>
      <c r="D3" s="8" t="n">
        <v>46.58</v>
      </c>
    </row>
    <row r="4" spans="1:4">
      <c r="A4" s="4" t="s">
        <v>530</v>
      </c>
      <c r="C4" s="4" t="s">
        <v>358</v>
      </c>
    </row>
    <row r="5" spans="1:4">
      <c r="A5" s="4" t="s">
        <v>531</v>
      </c>
    </row>
    <row r="6" spans="1:4">
      <c r="A6" s="4" t="s">
        <v>528</v>
      </c>
      <c r="B6" s="5" t="n">
        <v>534008</v>
      </c>
    </row>
    <row r="7" spans="1:4">
      <c r="A7" s="4" t="s">
        <v>529</v>
      </c>
      <c r="B7" s="8" t="n">
        <v>3.4</v>
      </c>
    </row>
    <row r="8" spans="1:4">
      <c r="A8" s="4" t="s">
        <v>530</v>
      </c>
      <c r="B8" s="4" t="s">
        <v>412</v>
      </c>
    </row>
    <row r="9" spans="1:4">
      <c r="A9" s="4" t="s">
        <v>532</v>
      </c>
      <c r="B9" s="4" t="s">
        <v>533</v>
      </c>
    </row>
    <row r="10" spans="1:4">
      <c r="A10" s="4" t="s">
        <v>534</v>
      </c>
      <c r="B10" s="5" t="n">
        <v>293626</v>
      </c>
    </row>
    <row r="11" spans="1:4">
      <c r="A11" s="4" t="s">
        <v>535</v>
      </c>
      <c r="B11" s="8" t="n">
        <v>4.25</v>
      </c>
    </row>
    <row r="12" spans="1:4">
      <c r="A12" s="4" t="s">
        <v>536</v>
      </c>
      <c r="B12" s="4" t="s">
        <v>412</v>
      </c>
    </row>
    <row r="13" spans="1:4">
      <c r="A13" s="4" t="s">
        <v>532</v>
      </c>
      <c r="B13" s="4" t="s">
        <v>537</v>
      </c>
    </row>
    <row r="14" spans="1:4">
      <c r="A14" s="4" t="s">
        <v>538</v>
      </c>
    </row>
    <row r="15" spans="1:4">
      <c r="A15" s="4" t="s">
        <v>528</v>
      </c>
      <c r="B15" s="5" t="n">
        <v>7000</v>
      </c>
    </row>
    <row r="16" spans="1:4">
      <c r="A16" s="4" t="s">
        <v>529</v>
      </c>
      <c r="B16" s="8" t="n">
        <v>3.4</v>
      </c>
    </row>
    <row r="17" spans="1:4">
      <c r="A17" s="4" t="s">
        <v>530</v>
      </c>
      <c r="B17" s="4" t="s">
        <v>412</v>
      </c>
    </row>
    <row r="18" spans="1:4">
      <c r="A18" s="4" t="s">
        <v>532</v>
      </c>
      <c r="B18" s="4" t="s">
        <v>5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3"/>
    <col customWidth="1" max="5" min="5" width="29"/>
    <col customWidth="1" max="6" min="6" width="10"/>
  </cols>
  <sheetData>
    <row r="1" spans="1:6">
      <c r="A1" s="1" t="s">
        <v>88</v>
      </c>
      <c r="B1" s="2" t="s">
        <v>89</v>
      </c>
      <c r="C1" s="2" t="s">
        <v>90</v>
      </c>
      <c r="D1" s="2" t="s">
        <v>91</v>
      </c>
      <c r="E1" s="2" t="s">
        <v>92</v>
      </c>
      <c r="F1" s="2" t="s">
        <v>93</v>
      </c>
    </row>
    <row r="2" spans="1:6">
      <c r="A2" s="4" t="s">
        <v>94</v>
      </c>
      <c r="B2" s="6" t="n">
        <v>2</v>
      </c>
      <c r="C2" s="6" t="n">
        <v>142675</v>
      </c>
      <c r="D2" s="6" t="n">
        <v>-17</v>
      </c>
      <c r="E2" s="6" t="n">
        <v>-102398</v>
      </c>
      <c r="F2" s="6" t="n">
        <v>40262</v>
      </c>
    </row>
    <row r="3" spans="1:6">
      <c r="A3" s="4" t="s">
        <v>95</v>
      </c>
      <c r="B3" s="5" t="n">
        <v>1884237</v>
      </c>
    </row>
    <row r="4" spans="1:6">
      <c r="A4" s="3" t="s">
        <v>96</v>
      </c>
    </row>
    <row r="5" spans="1:6">
      <c r="A5" s="4" t="s">
        <v>97</v>
      </c>
      <c r="C5" s="5" t="n">
        <v>167</v>
      </c>
      <c r="F5" s="5" t="n">
        <v>167</v>
      </c>
    </row>
    <row r="6" spans="1:6">
      <c r="A6" s="4" t="s">
        <v>98</v>
      </c>
      <c r="B6" s="5" t="n">
        <v>4855</v>
      </c>
    </row>
    <row r="7" spans="1:6">
      <c r="A7" s="4" t="s">
        <v>99</v>
      </c>
      <c r="B7" s="5" t="n">
        <v>4200</v>
      </c>
    </row>
    <row r="8" spans="1:6">
      <c r="A8" s="4" t="s">
        <v>100</v>
      </c>
      <c r="B8" s="6" t="n">
        <v>1</v>
      </c>
      <c r="C8" s="5" t="n">
        <v>4641</v>
      </c>
      <c r="F8" s="5" t="n">
        <v>4642</v>
      </c>
    </row>
    <row r="9" spans="1:6">
      <c r="A9" s="4" t="s">
        <v>101</v>
      </c>
      <c r="B9" s="5" t="n">
        <v>950000</v>
      </c>
    </row>
    <row r="10" spans="1:6">
      <c r="A10" s="4" t="s">
        <v>102</v>
      </c>
      <c r="C10" s="5" t="n">
        <v>5377</v>
      </c>
      <c r="F10" s="5" t="n">
        <v>5377</v>
      </c>
    </row>
    <row r="11" spans="1:6">
      <c r="A11" s="4" t="s">
        <v>103</v>
      </c>
      <c r="B11" s="5" t="n">
        <v>500889</v>
      </c>
    </row>
    <row r="12" spans="1:6">
      <c r="A12" s="4" t="s">
        <v>104</v>
      </c>
      <c r="B12" s="6" t="n">
        <v>1</v>
      </c>
      <c r="C12" s="5" t="n">
        <v>9083</v>
      </c>
      <c r="F12" s="5" t="n">
        <v>9084</v>
      </c>
    </row>
    <row r="13" spans="1:6">
      <c r="A13" s="4" t="s">
        <v>105</v>
      </c>
      <c r="B13" s="5" t="n">
        <v>500000</v>
      </c>
    </row>
    <row r="14" spans="1:6">
      <c r="A14" s="4" t="s">
        <v>106</v>
      </c>
      <c r="C14" s="5" t="n">
        <v>1395</v>
      </c>
      <c r="F14" s="5" t="n">
        <v>1395</v>
      </c>
    </row>
    <row r="15" spans="1:6">
      <c r="A15" s="4" t="s">
        <v>107</v>
      </c>
      <c r="B15" s="5" t="n">
        <v>75000</v>
      </c>
    </row>
    <row r="16" spans="1:6">
      <c r="A16" s="4" t="s">
        <v>108</v>
      </c>
      <c r="C16" s="5" t="n">
        <v>3266</v>
      </c>
      <c r="F16" s="5" t="n">
        <v>3266</v>
      </c>
    </row>
    <row r="17" spans="1:6">
      <c r="A17" s="4" t="s">
        <v>84</v>
      </c>
      <c r="D17" s="5" t="n">
        <v>-17</v>
      </c>
      <c r="F17" s="5" t="n">
        <v>-17</v>
      </c>
    </row>
    <row r="18" spans="1:6">
      <c r="A18" s="4" t="s">
        <v>85</v>
      </c>
      <c r="D18" s="5" t="n">
        <v>27</v>
      </c>
      <c r="F18" s="5" t="n">
        <v>27</v>
      </c>
    </row>
    <row r="19" spans="1:6">
      <c r="A19" s="4" t="s">
        <v>82</v>
      </c>
      <c r="E19" s="5" t="n">
        <v>-38842</v>
      </c>
      <c r="F19" s="5" t="n">
        <v>-38842</v>
      </c>
    </row>
    <row r="20" spans="1:6">
      <c r="A20" s="4" t="s">
        <v>109</v>
      </c>
      <c r="B20" s="6" t="n">
        <v>4</v>
      </c>
      <c r="C20" s="5" t="n">
        <v>166604</v>
      </c>
      <c r="D20" s="5" t="n">
        <v>-7</v>
      </c>
      <c r="E20" s="5" t="n">
        <v>-141240</v>
      </c>
      <c r="F20" s="5" t="n">
        <v>25361</v>
      </c>
    </row>
    <row r="21" spans="1:6">
      <c r="A21" s="4" t="s">
        <v>110</v>
      </c>
      <c r="B21" s="5" t="n">
        <v>3919181</v>
      </c>
    </row>
    <row r="22" spans="1:6">
      <c r="A22" s="3" t="s">
        <v>96</v>
      </c>
    </row>
    <row r="23" spans="1:6">
      <c r="A23" s="4" t="s">
        <v>97</v>
      </c>
      <c r="C23" s="5" t="n">
        <v>74</v>
      </c>
      <c r="F23" s="5" t="n">
        <v>74</v>
      </c>
    </row>
    <row r="24" spans="1:6">
      <c r="A24" s="4" t="s">
        <v>98</v>
      </c>
      <c r="B24" s="5" t="n">
        <v>20256</v>
      </c>
    </row>
    <row r="25" spans="1:6">
      <c r="A25" s="4" t="s">
        <v>111</v>
      </c>
      <c r="B25" s="4" t="s">
        <v>36</v>
      </c>
    </row>
    <row r="26" spans="1:6">
      <c r="A26" s="4" t="s">
        <v>99</v>
      </c>
      <c r="B26" s="5" t="n">
        <v>10500</v>
      </c>
    </row>
    <row r="27" spans="1:6">
      <c r="A27" s="4" t="s">
        <v>112</v>
      </c>
      <c r="B27" s="6" t="n">
        <v>2</v>
      </c>
      <c r="C27" s="5" t="n">
        <v>9060</v>
      </c>
      <c r="F27" s="5" t="n">
        <v>9062</v>
      </c>
    </row>
    <row r="28" spans="1:6">
      <c r="A28" s="4" t="s">
        <v>113</v>
      </c>
      <c r="B28" s="5" t="n">
        <v>1486474</v>
      </c>
    </row>
    <row r="29" spans="1:6">
      <c r="A29" s="4" t="s">
        <v>114</v>
      </c>
      <c r="B29" s="6" t="n">
        <v>2</v>
      </c>
      <c r="C29" s="5" t="n">
        <v>8323</v>
      </c>
      <c r="F29" s="5" t="n">
        <v>8325</v>
      </c>
    </row>
    <row r="30" spans="1:6">
      <c r="A30" s="4" t="s">
        <v>115</v>
      </c>
      <c r="B30" s="5" t="n">
        <v>2070000</v>
      </c>
    </row>
    <row r="31" spans="1:6">
      <c r="A31" s="4" t="s">
        <v>116</v>
      </c>
      <c r="B31" s="4" t="s">
        <v>36</v>
      </c>
      <c r="F31" s="4" t="s">
        <v>36</v>
      </c>
    </row>
    <row r="32" spans="1:6">
      <c r="A32" s="4" t="s">
        <v>117</v>
      </c>
      <c r="B32" s="5" t="n">
        <v>73039</v>
      </c>
    </row>
    <row r="33" spans="1:6">
      <c r="A33" s="4" t="s">
        <v>118</v>
      </c>
      <c r="B33" s="4" t="s">
        <v>36</v>
      </c>
      <c r="C33" s="5" t="n">
        <v>14</v>
      </c>
      <c r="F33" s="5" t="n">
        <v>14</v>
      </c>
    </row>
    <row r="34" spans="1:6">
      <c r="A34" s="4" t="s">
        <v>119</v>
      </c>
      <c r="B34" s="5" t="n">
        <v>2250</v>
      </c>
    </row>
    <row r="35" spans="1:6">
      <c r="A35" s="4" t="s">
        <v>100</v>
      </c>
      <c r="C35" s="5" t="n">
        <v>1118</v>
      </c>
      <c r="F35" s="5" t="n">
        <v>1118</v>
      </c>
    </row>
    <row r="36" spans="1:6">
      <c r="A36" s="4" t="s">
        <v>101</v>
      </c>
      <c r="B36" s="5" t="n">
        <v>248340</v>
      </c>
    </row>
    <row r="37" spans="1:6">
      <c r="A37" s="4" t="s">
        <v>108</v>
      </c>
      <c r="C37" s="5" t="n">
        <v>1790</v>
      </c>
      <c r="F37" s="5" t="n">
        <v>1790</v>
      </c>
    </row>
    <row r="38" spans="1:6">
      <c r="A38" s="4" t="s">
        <v>84</v>
      </c>
      <c r="D38" s="5" t="n">
        <v>-5</v>
      </c>
      <c r="F38" s="5" t="n">
        <v>-5</v>
      </c>
    </row>
    <row r="39" spans="1:6">
      <c r="A39" s="4" t="s">
        <v>85</v>
      </c>
      <c r="F39" s="4" t="s">
        <v>36</v>
      </c>
    </row>
    <row r="40" spans="1:6">
      <c r="A40" s="4" t="s">
        <v>82</v>
      </c>
      <c r="E40" s="5" t="n">
        <v>-21123</v>
      </c>
      <c r="F40" s="5" t="n">
        <v>-21123</v>
      </c>
    </row>
    <row r="41" spans="1:6">
      <c r="A41" s="4" t="s">
        <v>120</v>
      </c>
      <c r="B41" s="6" t="n">
        <v>8</v>
      </c>
      <c r="C41" s="6" t="n">
        <v>186983</v>
      </c>
      <c r="D41" s="6" t="n">
        <v>-12</v>
      </c>
      <c r="E41" s="6" t="n">
        <v>-162363</v>
      </c>
      <c r="F41" s="6" t="n">
        <v>24616</v>
      </c>
    </row>
    <row r="42" spans="1:6">
      <c r="A42" s="4" t="s">
        <v>121</v>
      </c>
      <c r="B42" s="5" t="n">
        <v>78300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 customWidth="1" max="11" min="11" width="14"/>
    <col customWidth="1" max="12" min="12" width="14"/>
    <col customWidth="1" max="13" min="13" width="13"/>
  </cols>
  <sheetData>
    <row r="1" spans="1:13">
      <c r="A1" s="1" t="s">
        <v>122</v>
      </c>
      <c r="B1" s="2" t="s">
        <v>123</v>
      </c>
      <c r="G1" s="2" t="s">
        <v>124</v>
      </c>
      <c r="H1" s="2" t="s">
        <v>125</v>
      </c>
    </row>
    <row r="2" spans="1:13">
      <c r="B2" s="2" t="s">
        <v>126</v>
      </c>
      <c r="C2" s="2" t="s">
        <v>127</v>
      </c>
      <c r="D2" s="2" t="s">
        <v>128</v>
      </c>
      <c r="E2" s="2" t="s">
        <v>129</v>
      </c>
      <c r="F2" s="2" t="s">
        <v>130</v>
      </c>
      <c r="G2" s="2" t="s">
        <v>127</v>
      </c>
      <c r="H2" s="2" t="s">
        <v>128</v>
      </c>
      <c r="I2" s="2" t="s">
        <v>131</v>
      </c>
      <c r="J2" s="2" t="s">
        <v>132</v>
      </c>
      <c r="K2" s="2" t="s">
        <v>133</v>
      </c>
      <c r="L2" s="2" t="s">
        <v>134</v>
      </c>
      <c r="M2" s="2" t="s">
        <v>135</v>
      </c>
    </row>
    <row r="3" spans="1:13">
      <c r="A3" s="3" t="s">
        <v>136</v>
      </c>
    </row>
    <row r="4" spans="1:13">
      <c r="A4" s="4" t="s">
        <v>137</v>
      </c>
      <c r="B4" s="8" t="n">
        <v>4.56</v>
      </c>
      <c r="C4" s="8" t="n">
        <v>6.55</v>
      </c>
      <c r="D4" s="8" t="n">
        <v>6.5</v>
      </c>
      <c r="E4" s="6" t="n">
        <v>20</v>
      </c>
      <c r="F4" s="6" t="n">
        <v>24</v>
      </c>
      <c r="G4" s="8" t="n">
        <v>6.55</v>
      </c>
      <c r="H4" s="8" t="n">
        <v>6.5</v>
      </c>
      <c r="I4" s="8" t="n">
        <v>4.11</v>
      </c>
      <c r="J4" s="8" t="n">
        <v>4.5</v>
      </c>
      <c r="K4" s="8" t="n">
        <v>5.09</v>
      </c>
      <c r="L4" s="8" t="n">
        <v>7.4</v>
      </c>
      <c r="M4" s="6" t="n">
        <v>24</v>
      </c>
    </row>
    <row r="5" spans="1:13">
      <c r="A5" s="4" t="s">
        <v>138</v>
      </c>
      <c r="B5" s="6" t="n">
        <v>15</v>
      </c>
      <c r="C5" s="6" t="n">
        <v>888</v>
      </c>
      <c r="D5" s="6" t="n">
        <v>585</v>
      </c>
      <c r="E5" s="6" t="n">
        <v>105</v>
      </c>
      <c r="F5" s="6" t="n">
        <v>916</v>
      </c>
      <c r="G5" s="6" t="n">
        <v>280</v>
      </c>
      <c r="H5" s="6" t="n">
        <v>280</v>
      </c>
    </row>
    <row r="6" spans="1:13">
      <c r="A6" s="4" t="s">
        <v>137</v>
      </c>
      <c r="C6" s="8" t="n">
        <v>4.45</v>
      </c>
      <c r="D6" s="8" t="n">
        <v>5.5</v>
      </c>
      <c r="F6" s="6" t="n">
        <v>20</v>
      </c>
      <c r="G6" s="8" t="n">
        <v>4.45</v>
      </c>
      <c r="H6" s="8" t="n">
        <v>5.5</v>
      </c>
    </row>
    <row r="7" spans="1:13">
      <c r="A7" s="4" t="s">
        <v>137</v>
      </c>
      <c r="C7" s="8" t="n">
        <v>6.3</v>
      </c>
      <c r="G7" s="8" t="n">
        <v>6.3</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9</v>
      </c>
      <c r="B1" s="2" t="s">
        <v>1</v>
      </c>
    </row>
    <row r="2" spans="1:3">
      <c r="B2" s="2" t="s">
        <v>2</v>
      </c>
      <c r="C2" s="2" t="s">
        <v>32</v>
      </c>
    </row>
    <row r="3" spans="1:3">
      <c r="A3" s="3" t="s">
        <v>140</v>
      </c>
    </row>
    <row r="4" spans="1:3">
      <c r="A4" s="4" t="s">
        <v>82</v>
      </c>
      <c r="B4" s="6" t="n">
        <v>-21123</v>
      </c>
      <c r="C4" s="6" t="n">
        <v>-38842</v>
      </c>
    </row>
    <row r="5" spans="1:3">
      <c r="A5" s="3" t="s">
        <v>141</v>
      </c>
    </row>
    <row r="6" spans="1:3">
      <c r="A6" s="4" t="s">
        <v>142</v>
      </c>
      <c r="B6" s="5" t="n">
        <v>70</v>
      </c>
      <c r="C6" s="5" t="n">
        <v>206</v>
      </c>
    </row>
    <row r="7" spans="1:3">
      <c r="A7" s="4" t="s">
        <v>108</v>
      </c>
      <c r="B7" s="5" t="n">
        <v>1790</v>
      </c>
      <c r="C7" s="5" t="n">
        <v>3266</v>
      </c>
    </row>
    <row r="8" spans="1:3">
      <c r="A8" s="4" t="s">
        <v>143</v>
      </c>
      <c r="B8" s="4" t="s">
        <v>36</v>
      </c>
      <c r="C8" s="5" t="n">
        <v>133</v>
      </c>
    </row>
    <row r="9" spans="1:3">
      <c r="A9" s="3" t="s">
        <v>144</v>
      </c>
    </row>
    <row r="10" spans="1:3">
      <c r="A10" s="4" t="s">
        <v>145</v>
      </c>
      <c r="B10" s="5" t="n">
        <v>72</v>
      </c>
      <c r="C10" s="5" t="n">
        <v>2370</v>
      </c>
    </row>
    <row r="11" spans="1:3">
      <c r="A11" s="4" t="s">
        <v>45</v>
      </c>
      <c r="B11" s="5" t="n">
        <v>424</v>
      </c>
      <c r="C11" s="5" t="n">
        <v>-2185</v>
      </c>
    </row>
    <row r="12" spans="1:3">
      <c r="A12" s="4" t="s">
        <v>146</v>
      </c>
      <c r="B12" s="5" t="n">
        <v>-361</v>
      </c>
      <c r="C12" s="5" t="n">
        <v>-2261</v>
      </c>
    </row>
    <row r="13" spans="1:3">
      <c r="A13" s="4" t="s">
        <v>147</v>
      </c>
      <c r="B13" s="5" t="n">
        <v>-19128</v>
      </c>
      <c r="C13" s="5" t="n">
        <v>-37313</v>
      </c>
    </row>
    <row r="14" spans="1:3">
      <c r="A14" s="3" t="s">
        <v>148</v>
      </c>
    </row>
    <row r="15" spans="1:3">
      <c r="A15" s="4" t="s">
        <v>149</v>
      </c>
      <c r="B15" s="5" t="n">
        <v>-5</v>
      </c>
      <c r="C15" s="5" t="n">
        <v>-66</v>
      </c>
    </row>
    <row r="16" spans="1:3">
      <c r="A16" s="4" t="s">
        <v>150</v>
      </c>
      <c r="B16" s="5" t="n">
        <v>7174</v>
      </c>
      <c r="C16" s="5" t="n">
        <v>16615</v>
      </c>
    </row>
    <row r="17" spans="1:3">
      <c r="A17" s="4" t="s">
        <v>151</v>
      </c>
      <c r="B17" s="5" t="n">
        <v>7169</v>
      </c>
      <c r="C17" s="5" t="n">
        <v>16549</v>
      </c>
    </row>
    <row r="18" spans="1:3">
      <c r="A18" s="3" t="s">
        <v>152</v>
      </c>
    </row>
    <row r="19" spans="1:3">
      <c r="A19" s="4" t="s">
        <v>153</v>
      </c>
      <c r="B19" s="5" t="n">
        <v>14</v>
      </c>
      <c r="C19" s="4" t="s">
        <v>36</v>
      </c>
    </row>
    <row r="20" spans="1:3">
      <c r="A20" s="4" t="s">
        <v>154</v>
      </c>
      <c r="B20" s="5" t="n">
        <v>18505</v>
      </c>
      <c r="C20" s="5" t="n">
        <v>20498</v>
      </c>
    </row>
    <row r="21" spans="1:3">
      <c r="A21" s="4" t="s">
        <v>155</v>
      </c>
      <c r="B21" s="5" t="n">
        <v>18519</v>
      </c>
      <c r="C21" s="5" t="n">
        <v>20498</v>
      </c>
    </row>
    <row r="22" spans="1:3">
      <c r="A22" s="4" t="s">
        <v>156</v>
      </c>
      <c r="B22" s="5" t="n">
        <v>-5</v>
      </c>
      <c r="C22" s="5" t="n">
        <v>-11</v>
      </c>
    </row>
    <row r="23" spans="1:3">
      <c r="A23" s="4" t="s">
        <v>157</v>
      </c>
      <c r="B23" s="5" t="n">
        <v>6555</v>
      </c>
      <c r="C23" s="5" t="n">
        <v>-277</v>
      </c>
    </row>
    <row r="24" spans="1:3">
      <c r="A24" s="4" t="s">
        <v>158</v>
      </c>
      <c r="B24" s="5" t="n">
        <v>19030</v>
      </c>
      <c r="C24" s="5" t="n">
        <v>19307</v>
      </c>
    </row>
    <row r="25" spans="1:3">
      <c r="A25" s="4" t="s">
        <v>159</v>
      </c>
      <c r="B25" s="5" t="n">
        <v>25585</v>
      </c>
      <c r="C25" s="5" t="n">
        <v>19030</v>
      </c>
    </row>
    <row r="26" spans="1:3">
      <c r="A26" s="3" t="s">
        <v>160</v>
      </c>
    </row>
    <row r="27" spans="1:3">
      <c r="A27" s="4" t="s">
        <v>161</v>
      </c>
      <c r="B27" s="6" t="n">
        <v>74</v>
      </c>
      <c r="C27" s="6" t="n">
        <v>1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2</v>
      </c>
      <c r="B1" s="2" t="s">
        <v>1</v>
      </c>
    </row>
    <row r="2" spans="1:3">
      <c r="B2" s="2" t="s">
        <v>2</v>
      </c>
      <c r="C2" s="2" t="s">
        <v>32</v>
      </c>
    </row>
    <row r="3" spans="1:3">
      <c r="A3" s="3" t="s">
        <v>163</v>
      </c>
    </row>
    <row r="4" spans="1:3">
      <c r="A4" s="4" t="s">
        <v>164</v>
      </c>
      <c r="B4" s="6" t="n">
        <v>1183</v>
      </c>
      <c r="C4" s="6" t="n">
        <v>186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03:50Z</dcterms:created>
  <dcterms:modified xmlns:dcterms="http://purl.org/dc/terms/" xmlns:xsi="http://www.w3.org/2001/XMLSchema-instance" xsi:type="dcterms:W3CDTF">2018-03-09T16:03:50Z</dcterms:modified>
</cp:coreProperties>
</file>